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Intangible assets and Goodwill"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Equity-Based Compensation" sheetId="16" state="visible" r:id="rId16"/>
    <sheet xmlns:r="http://schemas.openxmlformats.org/officeDocument/2006/relationships" name="Stockholders' Equity (Deficit)"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Credit Agreement" sheetId="20" state="visible" r:id="rId20"/>
    <sheet xmlns:r="http://schemas.openxmlformats.org/officeDocument/2006/relationships" name="Net Loss per Shar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arketable Securities and Fai24" sheetId="24" state="visible" r:id="rId24"/>
    <sheet xmlns:r="http://schemas.openxmlformats.org/officeDocument/2006/relationships" name="Intangible assets and Goodwill " sheetId="25" state="visible" r:id="rId25"/>
    <sheet xmlns:r="http://schemas.openxmlformats.org/officeDocument/2006/relationships" name="Property and Equipment, net (Ta" sheetId="26" state="visible" r:id="rId26"/>
    <sheet xmlns:r="http://schemas.openxmlformats.org/officeDocument/2006/relationships" name="Prepaid Expenses and Other Cu27" sheetId="27" state="visible" r:id="rId27"/>
    <sheet xmlns:r="http://schemas.openxmlformats.org/officeDocument/2006/relationships" name="Commitments and Contingencies (" sheetId="28" state="visible" r:id="rId28"/>
    <sheet xmlns:r="http://schemas.openxmlformats.org/officeDocument/2006/relationships" name="Equity-Based Compensation (Tabl" sheetId="29" state="visible" r:id="rId29"/>
    <sheet xmlns:r="http://schemas.openxmlformats.org/officeDocument/2006/relationships" name="Segment and Geographic Inform30"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Basis of Presentation (Details)" sheetId="33" state="visible" r:id="rId33"/>
    <sheet xmlns:r="http://schemas.openxmlformats.org/officeDocument/2006/relationships" name="Summary of Significant Accoun34" sheetId="34" state="visible" r:id="rId34"/>
    <sheet xmlns:r="http://schemas.openxmlformats.org/officeDocument/2006/relationships" name="Marketable Securities and Fai35" sheetId="35" state="visible" r:id="rId35"/>
    <sheet xmlns:r="http://schemas.openxmlformats.org/officeDocument/2006/relationships" name="Marketable Securities and Fai36" sheetId="36" state="visible" r:id="rId36"/>
    <sheet xmlns:r="http://schemas.openxmlformats.org/officeDocument/2006/relationships" name="Intangible assets and Goodwil37" sheetId="37" state="visible" r:id="rId37"/>
    <sheet xmlns:r="http://schemas.openxmlformats.org/officeDocument/2006/relationships" name="Intangible assets and Goodwil38" sheetId="38" state="visible" r:id="rId38"/>
    <sheet xmlns:r="http://schemas.openxmlformats.org/officeDocument/2006/relationships" name="Property and Equipment, net (De" sheetId="39" state="visible" r:id="rId39"/>
    <sheet xmlns:r="http://schemas.openxmlformats.org/officeDocument/2006/relationships" name="Prepaid Expenses and Other Cu40" sheetId="40" state="visible" r:id="rId40"/>
    <sheet xmlns:r="http://schemas.openxmlformats.org/officeDocument/2006/relationships" name="Prepaid Expenses and Other Cu41" sheetId="41" state="visible" r:id="rId41"/>
    <sheet xmlns:r="http://schemas.openxmlformats.org/officeDocument/2006/relationships" name="Prepaid Expenses and Other Cu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Employee Benefit Plans (Details" sheetId="45" state="visible" r:id="rId45"/>
    <sheet xmlns:r="http://schemas.openxmlformats.org/officeDocument/2006/relationships" name="Equity-Based Compensation (Deta" sheetId="46" state="visible" r:id="rId46"/>
    <sheet xmlns:r="http://schemas.openxmlformats.org/officeDocument/2006/relationships" name="Equity-Based Compensation (De47" sheetId="47" state="visible" r:id="rId47"/>
    <sheet xmlns:r="http://schemas.openxmlformats.org/officeDocument/2006/relationships" name="Equity-Based Compensation Equit" sheetId="48" state="visible" r:id="rId48"/>
    <sheet xmlns:r="http://schemas.openxmlformats.org/officeDocument/2006/relationships" name="Equity-Based Compensation (De49" sheetId="49" state="visible" r:id="rId49"/>
    <sheet xmlns:r="http://schemas.openxmlformats.org/officeDocument/2006/relationships" name="Stockholders' Equity (Deficit) " sheetId="50" state="visible" r:id="rId50"/>
    <sheet xmlns:r="http://schemas.openxmlformats.org/officeDocument/2006/relationships" name="Segment and Geographic Inform51" sheetId="51" state="visible" r:id="rId51"/>
    <sheet xmlns:r="http://schemas.openxmlformats.org/officeDocument/2006/relationships" name="Segment and Geographic Inform52" sheetId="52" state="visible" r:id="rId52"/>
    <sheet xmlns:r="http://schemas.openxmlformats.org/officeDocument/2006/relationships" name="Income Taxes (Details)" sheetId="53" state="visible" r:id="rId53"/>
    <sheet xmlns:r="http://schemas.openxmlformats.org/officeDocument/2006/relationships" name="Credit Agreement (Details)" sheetId="54" state="visible" r:id="rId54"/>
    <sheet xmlns:r="http://schemas.openxmlformats.org/officeDocument/2006/relationships" name="Net Loss per Share (Details)" sheetId="55" state="visible" r:id="rId55"/>
  </sheets>
  <definedNames/>
  <calcPr calcId="124519" fullCalcOnLoad="1"/>
</workbook>
</file>

<file path=xl/sharedStrings.xml><?xml version="1.0" encoding="utf-8"?>
<sst xmlns="http://schemas.openxmlformats.org/spreadsheetml/2006/main" uniqueCount="687">
  <si>
    <t>Document and Entity Information - USD ($) $ in Billions</t>
  </si>
  <si>
    <t>12 Months Ended</t>
  </si>
  <si>
    <t>Dec. 31, 2016</t>
  </si>
  <si>
    <t>Jan. 31, 2017</t>
  </si>
  <si>
    <t>Jun. 30, 2016</t>
  </si>
  <si>
    <t>Entity Registrant Name</t>
  </si>
  <si>
    <t>Wayfair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5</t>
  </si>
  <si>
    <t>Current assets</t>
  </si>
  <si>
    <t>Cash and cash equivalents</t>
  </si>
  <si>
    <t>Short-term investments</t>
  </si>
  <si>
    <t>Accounts receivable, net of allowance of $3,115 and $2,767 at December 31, 2016 and December 31, 2015, respectively</t>
  </si>
  <si>
    <t>Inventories</t>
  </si>
  <si>
    <t>Prepaid expenses and other current assets</t>
  </si>
  <si>
    <t>Total current assets</t>
  </si>
  <si>
    <t>Property and equipment, net</t>
  </si>
  <si>
    <t>Goodwill and intangible assets, net</t>
  </si>
  <si>
    <t>Long-term investments</t>
  </si>
  <si>
    <t>Other noncurrent assets</t>
  </si>
  <si>
    <t>Total assets</t>
  </si>
  <si>
    <t>Current liabilities</t>
  </si>
  <si>
    <t>Accounts payable</t>
  </si>
  <si>
    <t>Accrued expenses</t>
  </si>
  <si>
    <t>Deferred revenue</t>
  </si>
  <si>
    <t>Other current liabilities</t>
  </si>
  <si>
    <t>Total current liabilities</t>
  </si>
  <si>
    <t>Lease financing obligation</t>
  </si>
  <si>
    <t>Other liabilities</t>
  </si>
  <si>
    <t>Total liabilities</t>
  </si>
  <si>
    <t>Commitments and contingencies (Note 7)</t>
  </si>
  <si>
    <t xml:space="preserve"> </t>
  </si>
  <si>
    <t>Convertible preferred stock, $0.001 par value per share: 10,000,000 shares authorized and none issued at December 31, 2016 and December 31, 2015</t>
  </si>
  <si>
    <t>Stockholders’ equity:</t>
  </si>
  <si>
    <t>Additional paid-in capital</t>
  </si>
  <si>
    <t>Accumulated deficit</t>
  </si>
  <si>
    <t>Accumulated other comprehensive gain (loss)</t>
  </si>
  <si>
    <t>Total stockholders' equity</t>
  </si>
  <si>
    <t>Total liabilities and stockholders' equity</t>
  </si>
  <si>
    <t>Common stock</t>
  </si>
  <si>
    <t>Consolidated Balance Sheets (Parenthetical) - USD ($) $ in Thousands</t>
  </si>
  <si>
    <t>Accounts receivable allowance</t>
  </si>
  <si>
    <t>Convertible redeemable preferred units, par value (in dollars per share)</t>
  </si>
  <si>
    <t>Convertible redeemable preferred units, shares authorized (in shares)</t>
  </si>
  <si>
    <t>Convertible redeemable preferred units,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4</t>
  </si>
  <si>
    <t>Income Statement [Abstract]</t>
  </si>
  <si>
    <t>Net revenue</t>
  </si>
  <si>
    <t>Cost of goods sold</t>
  </si>
  <si>
    <t>Gross profit</t>
  </si>
  <si>
    <t>Operating expenses:</t>
  </si>
  <si>
    <t>Customer service and merchant fees</t>
  </si>
  <si>
    <t>Advertising</t>
  </si>
  <si>
    <t>Merchandising, marketing and sales</t>
  </si>
  <si>
    <t>Operations, technology, general and administrative</t>
  </si>
  <si>
    <t>Amortization of acquired intangible assets</t>
  </si>
  <si>
    <t>Total operating expenses</t>
  </si>
  <si>
    <t>Loss from operations</t>
  </si>
  <si>
    <t>Interest income, net</t>
  </si>
  <si>
    <t>Other income (expense), net</t>
  </si>
  <si>
    <t>Loss before income taxes</t>
  </si>
  <si>
    <t>Provision for income taxes</t>
  </si>
  <si>
    <t>Net loss</t>
  </si>
  <si>
    <t>Accretion of convertible redeemable preferred units</t>
  </si>
  <si>
    <t>Net loss attributable to common stockholders</t>
  </si>
  <si>
    <t>Net loss attributable to common stockholders per share, basic and diluted</t>
  </si>
  <si>
    <t>Weighted average number of common stock outstanding used in computing per share amounts, basic and diluted</t>
  </si>
  <si>
    <t>Consolidated Statements of Comprehensive Loss - USD ($) $ in Thousands</t>
  </si>
  <si>
    <t>Statement of Comprehensive Income [Abstract]</t>
  </si>
  <si>
    <t>Other comprehensive loss:</t>
  </si>
  <si>
    <t>Foreign currency translation adjustments</t>
  </si>
  <si>
    <t>Net unrealized gain (loss) on available-for-sale investments</t>
  </si>
  <si>
    <t>Comprehensive loss</t>
  </si>
  <si>
    <t>Consolidated Statements of Stockholders' Equity (Deficit) - USD ($) $ in Thousands</t>
  </si>
  <si>
    <t>Total</t>
  </si>
  <si>
    <t>Common Units</t>
  </si>
  <si>
    <t>Class A and Class B Common Stock</t>
  </si>
  <si>
    <t>Additional Paid-In Capital</t>
  </si>
  <si>
    <t>Accumulated Deficit</t>
  </si>
  <si>
    <t>Accumulated Other Comprehensive Income (Loss)</t>
  </si>
  <si>
    <t>Series A Convertible Redeemable Preferred Units</t>
  </si>
  <si>
    <t>Series B Convertible Redeemable Preferred Units</t>
  </si>
  <si>
    <t>Balance (in units) at Dec. 31, 2013</t>
  </si>
  <si>
    <t>Balance at Dec. 31, 2013</t>
  </si>
  <si>
    <t>Increase (Decrease) in Temporary Equity</t>
  </si>
  <si>
    <t>Issuance of convertible redeemable preferred units, net of issuance costs</t>
  </si>
  <si>
    <t>Issuance of convertible redeemable preferred units, net of issuance costs (in units)</t>
  </si>
  <si>
    <t>Reduction of carrying value of convertible redeemable preferred stock</t>
  </si>
  <si>
    <t>Conversion of convertible redeemable preferred stock to common stock (in units)</t>
  </si>
  <si>
    <t>Conversion of convertible redeemable preferred stock to common stock</t>
  </si>
  <si>
    <t>Dividends paid to convertible redeemable preferred unitholders</t>
  </si>
  <si>
    <t>Increase (Decrease) in Stockholders' Equity</t>
  </si>
  <si>
    <t>Cumulative translation adjustment</t>
  </si>
  <si>
    <t>Conversion of convertible redeemable preferred stock to common stock (in shares)</t>
  </si>
  <si>
    <t>Conversion from LLC to Corporation (in shares)</t>
  </si>
  <si>
    <t>Conversion from LLC to Corporation</t>
  </si>
  <si>
    <t>Issuance of Class A common stock - net of issuance costs (in shares)</t>
  </si>
  <si>
    <t>Issuance of Class A common stock - net of issuance costs</t>
  </si>
  <si>
    <t>Forfeiture of unvested units</t>
  </si>
  <si>
    <t>Repurchase of vested common units (in units)</t>
  </si>
  <si>
    <t>Exercise of options to purchase common stock (in shares)</t>
  </si>
  <si>
    <t>Exercise of options to purchase common stock</t>
  </si>
  <si>
    <t>Issuance of common stock upon vesting of RSUs</t>
  </si>
  <si>
    <t>Issuance of common stock upon vesting of RSUs (in shares)</t>
  </si>
  <si>
    <t>Shares withheld related to net settlement of RSUs (in shares)</t>
  </si>
  <si>
    <t>Shares withheld related to net settlement of RSUs</t>
  </si>
  <si>
    <t>Repurchase of common units (in units)</t>
  </si>
  <si>
    <t>Repurchase of common units</t>
  </si>
  <si>
    <t>Return of equity held in escrow as part of acquisition (in units)</t>
  </si>
  <si>
    <t>Return of equity held in escrow as part of acquisition</t>
  </si>
  <si>
    <t>Equity compensation expense</t>
  </si>
  <si>
    <t>Balance (in shares) at Dec. 31, 2014</t>
  </si>
  <si>
    <t>Balance at Dec. 31, 2014</t>
  </si>
  <si>
    <t>Other comprehensive income</t>
  </si>
  <si>
    <t>Balance (in shares) at Dec. 31, 2015</t>
  </si>
  <si>
    <t>Balance at Dec. 31, 2015</t>
  </si>
  <si>
    <t>Balance (in shares) at Dec. 31, 2016</t>
  </si>
  <si>
    <t>Balance at Dec. 31, 2016</t>
  </si>
  <si>
    <t>Stock Issued During Period, Shares, Acquisitions</t>
  </si>
  <si>
    <t>Stock Issued During Period, Value, Acquisitions</t>
  </si>
  <si>
    <t>Consolidated Statements of Cash Flows - USD ($) $ in Thousands</t>
  </si>
  <si>
    <t>Cash flows from operating activities</t>
  </si>
  <si>
    <t>Adjustments to reconcile net loss to net cash used in operating activities</t>
  </si>
  <si>
    <t>Depreciation and amortization</t>
  </si>
  <si>
    <t>Equity based compensation</t>
  </si>
  <si>
    <t>Gain on sale of a business</t>
  </si>
  <si>
    <t>Other non-cash adjustments</t>
  </si>
  <si>
    <t>Changes in operating assets and liabilities:</t>
  </si>
  <si>
    <t>Accounts receivable</t>
  </si>
  <si>
    <t>Accounts payable and accrued expenses</t>
  </si>
  <si>
    <t>Deferred revenue and other liabilities</t>
  </si>
  <si>
    <t>Other assets</t>
  </si>
  <si>
    <t>Net cash provided by operating activities</t>
  </si>
  <si>
    <t>Cash flows from investing activities</t>
  </si>
  <si>
    <t>Purchase of short-term and long-term investments</t>
  </si>
  <si>
    <t>Sale and maturities of short-term investments</t>
  </si>
  <si>
    <t>Purchase of property and equipment</t>
  </si>
  <si>
    <t>Site and software development costs</t>
  </si>
  <si>
    <t>Cash received from the sale of a business (net of cash sold)</t>
  </si>
  <si>
    <t>Other investing activities, net</t>
  </si>
  <si>
    <t>Net cash used in investing activities</t>
  </si>
  <si>
    <t>Cash flows from financing activities</t>
  </si>
  <si>
    <t>Taxes paid related to net share settlement of equity awards</t>
  </si>
  <si>
    <t>Net proceeds from exercise of stock options</t>
  </si>
  <si>
    <t>Dividends paid to Series A convertible redeemable preferred holders</t>
  </si>
  <si>
    <t>Repurchase of employee equity</t>
  </si>
  <si>
    <t>Proceeds from initial public offering, net of fees</t>
  </si>
  <si>
    <t>Net cash (used in) provided by financing activities</t>
  </si>
  <si>
    <t>Effect of exchange rate changes on cash and cash equivalents</t>
  </si>
  <si>
    <t>Net (decrease) increase in cash and cash equivalents</t>
  </si>
  <si>
    <t>Beginning of year</t>
  </si>
  <si>
    <t>End of year</t>
  </si>
  <si>
    <t>Supplemental disclosure of non-cash investing activities</t>
  </si>
  <si>
    <t>Purchase of property and equipment included in accounts payable and accrued expenses and in other liabilities</t>
  </si>
  <si>
    <t>Construction costs capitalized under finance lease obligation and other leases</t>
  </si>
  <si>
    <t>Supplemental disclosure of non-cash financing activities</t>
  </si>
  <si>
    <t>Accretion of preferred unit dividends</t>
  </si>
  <si>
    <t>Net proceeds from issuance of Series B convertible redeemable preferred units</t>
  </si>
  <si>
    <t>Basis of Presentation</t>
  </si>
  <si>
    <t>Organization, Consolidation and Presentation of Financial Statements [Abstract]</t>
  </si>
  <si>
    <t xml:space="preserve">Basis of Presentation Wayfair Inc. (the "Company") is one of the world's largest online destinations for the home. Through it's e-commerce business model, the Company offers visually inspired browsing, compelling merchandising, easy product discovery and attractive prices for over eight million products from over 10,000 suppliers. The consolidated financial statements and other disclosures contained in this Annual Report on Form 10-K are those of the Company. The Company was incorporated as a Delaware corporation on August 8, 2014. Prior to the effectiveness of Wayfair Inc.'s registration statement on Form S-1 related to its initial public offering ("IPO") in October 2014, Wayfair LLC was the principal operating entity. In connection with the IPO of the Company, Wayfair LLC completed a corporate reorganization pursuant to which Wayfair LLC became a wholly-owned subsidiary of the Company, and the holders of equity interests in Wayfair LLC became stockholders of the Company. The Company accounted for this corporate reorganization in accordance with the guidance provided for entities under common ownership because the holders of the equity interests in Wayfair LLC held the same ownership interests in Wayfair Inc. as they did in Wayfair LLC immediately prior to the corporate reorganization. SK Retail, Inc. was the only holder of equity interest in Wayfair LLC with operations. Accordingly, the historical financial statements of SK Retail, Inc. have been combined with the historical financial statements of Wayfair LLC for the periods presented. In addition, all of the outstanding common units of Wayfair LLC were exchanged for, and all of the incentive units converted into, shares of Class B common stock. In addition, all of the outstanding preferred units were exchanged for shares of Series A and Series B convertible preferred stock. Immediately prior to the completion of the IPO, all of the outstanding shares of Series A and Series B convertible preferred stock converted into shares of Class B common stock. In connection with this the Company also reclassified members' deficit of $306.2 million , accumulated under Wayfair LLC, to additional paid in capital. Certain prior period amounts have been reclassified to conform to the current period presentation, including combining "Amortization of acquired intangible assets" into "Operations, technology, general and administrative" on the consolidated statements of operations and modifying the segment financial information in Note 11, Segment and Geographic Information , to breakout the Company's reportable segments into U.S. and International. </t>
  </si>
  <si>
    <t>Summary of Significant Accounting Policies</t>
  </si>
  <si>
    <t>Accounting Policies [Abstract]</t>
  </si>
  <si>
    <t>Summary of Significant Accounting Policies Principles of Consolidation The accompanying consolidated financial statements of Wayfair Inc. include its wholly owned subsidiaries including the accounts of Wayfair LLC and its wholly owned subsidiaries (collectively the "Company" or "Wayfair"). All intercompany accounts and transactions have been eliminated. Below is a summary of the wholly-owned subsidiaries of the Company with operations: Subsidiary Location Wayfair LLC U.S. Wayfair Securities Corporation U.S. SK Retail, Inc. U.S. CastleGate Logistics Inc. U.S. Wayfair Maine LLC U.S. Wayfair Stores Limited Republic of Ireland Wayfair (UK) Limited United Kingdom Wayfair GmbH Germany Wayfair (BVI) Ltd. British Virgin Islands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On an ongoing basis, management evaluates these estimates and judgments, including those related to revenue recognition, capitalization of site and software development costs, stock-based compensation, and inventory. Actual results could differ from those estimates. Cash and Cash Equivalents The Company considers all highly liquid investments purchased with an original maturity (at the date of purchase) of three months or less to be the equivalent of cash for the purpose of consolidated balance sheets and statements of cash flows presentation. Cash equivalents, which consist primarily of money market accounts, are carried at cost, which approximates market value. Restricted Cash As of December 31, 2016 and 2015 , there was $5.0 million , of cash that was restricted from withdrawal and held by banks to guarantee the Company's letters of credit issued principally for certain vendor arrangements. Short-Term Investments Short-term investments consist of certificates of deposits and marketable securities with original maturities of greater than three months and mature in less than twelve months. Accounts Receivable Accounts receivable are stated at the amount management expects to collect from outstanding balances. The Company estimates the allowance for doubtful accounts based on historical losses, existing economic conditions, and other information available at the consolidated balance sheets dates. Uncollectible amounts are written off against the allowance after all collection efforts have been exhausted. Marketable Securities The Company classifies its marketable securities as "available-for-sale" securities. Available-for-sale securities are classified as short term investments and long-term investments on the consolidated balance sheets and are carried at fair value. Unrealized gains and losses on available-for-sale securities that are considered temporary are recorded, net of taxes, in the "Accumulated other comprehensive loss" caption of the Company’s consolidated balance sheets. Unrealized losses, excluding losses related to the credit rating of the security (credit losses), on available-for-sale securities that are considered other-than-temporary but relate to securities that the Company (i) does not intend to sell and (ii) will not be required to sell below cost are also recorded, net of taxes, in "Accumulated other comprehensive loss." Further, the Company does not believe it will be required to sell such securities below cost. Therefore, the only other-than-temporary losses the Company records in "Other income, net" in its consolidated statements of operations are related to credit losses. As of December 31, 2016 , the Company’s available-for-sale securities consisted of investment securities. The maturities of the Company’s long-term marketable securities generally range from one to three years. As of December 31, 2016 , the Company’s available-for-sale securities primarily consisted of corporate bonds and other government obligations that are priced at fair value. The cost basis of a marketable security sold is determined by the Company using the specific identification method. Fair Value of Financial Instru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term and long-term investments at fair value. The Company classifies its cash equivalents and restricted cash within Level 1 because the Company values these investments using quoted market prices. The fair value of the Company's Level 1 financial assets is based on quoted market prices of the identical underlying security. The Company classifies short-term and long-term investments within Level 2 because unadjusted quoted prices for identical or similar assets in markets are not active. The Company does not have any assets or liabilities classified as Level 3 financial assets. Refer to Note 3, Fair Value Measurements , for additional detail. Concentrations of Credit Risk Financial instruments that subject the Company to credit risk consist of cash and cash equivalents, short-term and long-term investments, and accounts receivable. The risk with respect to cash and cash equivalents and short-term and long-term investments is minimized by the Company's policy of investing in financial instruments (i.e., cash equivalents) with near-term maturities issued by highly rated financial institutions. At times, these balances may exceed federally insured limits; however, to date, the Company has not incurred any losses on these investments. As of December 31, 2016 and 2015 , the Company had $7.0 million and $3.9 million , respectively, in banks located outside the U.S. The risk with respect to accounts receivable is managed by the Company through its policy of monitoring the creditworthiness of its customers to which it grants credit terms in the normal course of business. Leases The Company leases office space in several countries around the world under non-cancelable lease agreements. The Company generally leases its office facilities under operating lease agreements. Office facilities subject to an operating lease and the related lease payments are not recorded on the balance sheet. The terms of certain lease agreements provide for rental payments on a graduated basis, however, the Company recognizes rent expense on a straight-line basis over the lease period in accordance with authoritative accounting guidance. Any lease incentives are recognized as reductions of rental expense on a straight-line basis over the term of the lease. The lease term begins on the date the Company becomes legally obligated for the rent payments or when it takes possession of the office space, whichever is earlier. 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Refer to Note 7, Commitments and Contingencies , for additional detail. Foreign Currency Translation The functional currency of the Company is the U.S. dollar, while the functional currency of certain wholly-owned subsidiaries outside of the U.S. is as follows: Subsidiary Currency Wayfair Stores Limited Euro Wayfair (UK) Limited Pound sterling Wayfair GmbH Euro Wayfair (BVI) Ltd. Euro The financial statements of the Company are translated to U.S. dollars using year-end exchange rates as to assets and liabilities and average exchange rates as to revenue and expenses. Capital accounts are translated at their historical exchange rates when the capital transaction occurred. The effects of foreign currency translation are included in other comprehensive loss in the consolidated statements of comprehensive loss. Transaction gains and losses are included in the Company's consolidated statements of operations. Translation adjustments arising from the use of differing exchange rates from period to period are included in accumulated other comprehensive loss within total stockholders' equity. Inventories Inventories consisting of finished goods are stated at the lower of cost or market, determined by the first-in, first-out (FIFO) method, and consist of product for resale. Inventory costs consist of cost of product and inbound shipping and handling costs. Inventory costs also include direct and indirect labor costs, rents and depreciation expenses associated with the Company's fulfillment centers. Inventory valuation requires the Company to make judgments, based on currently-available information, about the likely method of disposition, such as through sales to individual customers, liquidations, and expected recoverable values of each disposition category. Goods In-Transit Goods in-transit directly from suppliers to customers are recorded in prepaid expenses and other current assets. Risk of loss and the transfer of title from the supplier to the Company occur at freight on board shipping point. As of December 31, 2016 and 2015 , goods in-transit amounted to $34.3 million , and $34.1 million , respectively. Property and Equipment Property and equipment are stated at cost, net of depreciation and amortization. Depreciation and amortization on property and equipment is calculated on the straight-line method over the estimated useful lives of the assets as follows: Class Range of Life (In Years) Furniture and computer equipment 3 to 7 Site and software development costs 2 Leasehold improvements The lesser of useful life or lease term Building (leased - Note 7) 30 Site and Software Development Costs The Company capitalizes certain costs associated with the development of its sites and internal-use software products after the preliminary project stage is complete and until the software is ready for its intended use. The capitalized costs are amortized over a two-year period. Costs incurred in the preliminary stages of development, after the software is ready for its intended use and for maintenance of internal-use software are expensed as incurred. Upgrade and enhancements are capitalized to the extent they will result in added functionality. Total costs capitalized, net of accumulated amortization, totaled $30.0 million and $18.1 million as of December 31, 2016 and 2015 , respectively, and are included in property and equipment, net in the accompanying consolidated balance sheets. Amortization expense for the years ended December 31, 2016 , 2015 and 2014 were $21.6 million , $15.3 million , and $9.9 million , respectively. Capitalized site and software development costs are included in property and equipment within our consolidated balance sheets. Long-Lived Assets The Company reviews long-lived assets for impairment whenever events or changes in circumstances, such as service discontinuance or technological obsolescence, indicate that the carrying amount of the long-lived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 For the years ended December 31, 2016 , 2015 and 2014 , no impairment of long-lived assets or identifiable intangibles had been indicated. 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Revenue Recognition The Company generates net revenue through product sales generated primarily through the Company's five distinct sites and through sites operated by third parties. The Company recognizes revenue for product sales generated through the Company's five distinct sites and through sites operated by third parties only when the following four criteria are met: (1) persuasive evidence of an arrangement exists; (2) delivery has occurred; (3) the selling price is fixed or determinable; and (4) collectability is reasonably assured. The Company recognizes net revenue from sales of its products upon delivery to the customer. As the Company ships a large volume of packages through multiple carriers, actual delivery dates may not always be available and as such the Company estimates delivery dates based on historical data. The Company records product revenue at the gross amount as the Company is the primary obligor with the customer and provides the primary customer service for all products sold, has latitude in establishing price and selecting products sold, has discretion in selecting suppliers of products sold, maintains inventory risk from shipment through delivery date and upon accepting returns, and has credit risk. Net revenue includes shipping costs charged to the customer and is recorded net of taxes collected from customers, which are remitted to governmental authorities. Cash discounts, returns and rebates are deducted from gross revenue in determining net revenue. In addition, the Company defers revenue when cash is collected from its customer prior to the satisfaction of the revenue recognition criteria. The Company maintains a membership rewards program for purchases made with the Company's private label credit card, a Wayfair-branded credit card that can only be used at the Company's five U.S. sites. Enrolled customers earn points that may be redeemed for future purchases. The Company defers a portion of its revenue associated with rewards that are ultimately expected to be redeemed. The Company also earns revenue through third-party advertisers that pay based on the number of advertisement related clicks, actions, or impressions for advertisements placed on the Company's sites. Revenue earned under these arrangements is included in net revenue and is recognized in the period in which the click, action, or impression occurs. Vendor Rebates The Company earns rebates on incentive programs with its suppliers. These rebates are earned upon shipment of goods. Amounts earned and due from suppliers under these rebate programs are included in other current assets on the consolidated balance sheets and are reflected as a reduction of cost of goods sold on the consolidated statements of operations. Vendor allowances received by the Company reduce the carrying cost of inventory and are recognized in cost of goods sold when the related inventory is sold. Costs of Goods Sold Cost of goods sold consists of the cost of product sold to customers, shipping and handling costs and shipping supplies and fulfillment costs. Fulfillment costs include costs incurred in operating and staffing the fulfillment centers, such as costs attributed to receiving, inspecting, picking, packaging and preparing customer orders for shipment. Cost of goods sold also includes direct and indirect labor costs, including equity-based compensation, for fulfillment center oversight, including payroll and related benefit costs. The Company also performs logistics services for suppliers through its CastleGate solution, which are earned upon completion of preparing customer orders for shipment and are reflected as a reduction of cost of goods sold on the consolidated statements of operations. Advertising Costs Advertising consists of direct response performance marketing costs, such as display advertising, paid search advertising, social media advertising, search engine optimization, comparison shopping engine advertising, television advertising, direct mail, catalog and print advertising. Expenditures for advertising are expensed in the period that the advertising first takes place. Advertising expense amounted to approximately $409.1 million , $278.2 million , and $191.3 million in the years ended December 31, 2016 , 2015 , and 2014 , respectively. Included in prepaid expenses at December 31, 2016 and 2015 are approximately $0.9 million and $1.2 million , respectively, of prepaid advertising costs. Merchant Processing Fees Merchant processing fees totaling $66.0 million , $46.9 million , and $27.6 million in the years ended December 31, 2016 , 2015 , and 2014 , respectively, are included in customer service and merchant fees expense in the consolidated statements of operations. These fees are charged by third parties that provide merchant processing services for customer payments made by credit cards and debit cards. Retail Partner Fees The Company sells its products through sites owned and operated by third-party online retailers, or retail partners. The Company pays a fee for sales generated through these sites and records them as merchant processing fees and advertising costs. Retail partner fees included in merchant processing fees are $1.9 million , $3.5 million , and $4.4 million for the years ended December 31, 2016 , 2015 , and 2014 , respectively. Retail partner fees included in advertising costs are $11.0 million , $20.2 million , and $24.3 million for the years ended December 31, 2016 , 2015 , and 2014 , respectively. Equity-Based Compensation The Company accounts for its equity-based compensation awards in accordance with ASC Topic 718, Compensation—Stock Compensation ("ASC 718"). ASC 718 requires all equity-based payments to employees, to be recognized as expense in the statements of operations based on their grant date fair values. The Company has granted stock options, restricted shares and restricted stock units. The Company has primarily granted restricted stock units, and to a lesser extent, restricted stock since its IPO in October 2014. However, the Company has not granted any stock options since April 2011. Restricted stock values are determined based on the quoted market price of our Class A common stock on the date of grant. The Company accounts for equity awards to non-employees in accordance with FASB ASC Topic 505-50, Equity-Based Payments to Non-Employees , which requires the fair value of an award to non-employees be remeasured at fair value as the award vests.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Prior to the IPO, the Company's main operating entity had not been subject to U.S. federal income taxes as it was organized as a limited liability company. As such, the taxable income or loss was passed through to and included in the tax returns of the members. The Company was subject to entity level taxation in certain states, and certain domestic and foreign subsidiaries were subject to entity level U.S. and foreign income taxes. As a result of the corporate reorganization prior to the IPO, the Company's income has since been subject to U.S. federal, state, local, and foreign income taxes and taxed at the prevailing corporate tax rates. Net Loss Attributable to Common Stockholders Per Share The Company follows the two-class method when computing net loss attributable to common stockholders per share as the Company had issued shares that meet the definition of participating securities which converted to common stock upon the IPO. Prior to the corporate reorganization, the Company's convertible redeemable preferred units contractually entitled the holders of such units to participate in dividends, but did not contractually require the holders of such units to participate in losses of the Company. Accordingly, in periods prior to 2014 in which the Company reports a net loss or a net loss attributable to common stockholders resulting from preferred stock dividends or accretion, net losses are not allocated to participating securities. After the IPO the Company has continued to follow the two-class method because it has issued two classes of common stock—Class A and Class B. Basic net income (loss) attributable to common stockholders per share is computed by dividing the net income (loss) attributable to common stockholders by the weighted average number of common stock outstanding for the period. For periods in which the Company has reported net losses, diluted net loss per share attributable to common shareholders is the same as basic net loss per share attributable to common stockholders, since dilutive common stock are not assumed to have been issued if their effect is anti-dilutive. Subsequent Events The Company considers events or transactions that have occurred after the balance sheet date of December 31, 2016 , but prior to the filing of the financial statements with the U.S. Securities and Exchange Commission, to provide additional evidence relative to certain estimates or to identify matters that require additional recognition or disclosure. Subsequent events have been evaluated through the filing of these financial statements. Recent Accounting Pronouncements Stock Compensation In March 2016, the Financial Accounting Standards Board ("FASB") issued Accounting Standards Update ("ASU") No. 2016-09, "Compensation - Stock Compensation" ("ASU 2016-09"). This ASU revises the accounting for share-based payment transactions, including the income tax consequences, classification of awards as either equity or liabilities, and an option to recognized gross stock compensation expense with actual forfeitures recognized as they occur, as well as certain classifications on the statement of cash flows. This ASU is effective for annual reporting periods beginning after December 15, 2016, including interim reporting periods within that reporting year, and early adoption is permitted. Management expects to adopt ASU 2016-09 for annual reporting periods beginning after December 15, 2016, including interim reporting periods within that reporting year. Management expects to apply ASU 2016-09 using a modified retrospective approach and adopt the option to recognize gross stock compensation expense with actual forfeitures recognized as they occur, with an immaterial cumulative-effect adjustment to retained earnings recognized as of January 1, 2017. The adoption of ASU 2016-09 also requires all income tax adjustments to be recorded in the consolidated statements of operations. Management does not expect this adoption to have a material impact since the expected increase in net deferred tax assets will be fully offset by a corresponding increase in the deferred tax asset valuation allowance. Revenue Recognition In May 2014, the FASB issued ASU No. 2014-09, "Revenue from Contracts with Customers"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This ASU was originally effective for annual reporting periods beginning after December 15, 2016 and early adoption was not permitted. In August 2015, the FASB issued ASU No. 2015-14, "Revenue from Contracts with Customers – Deferral of the Effective Date" (ASU-2015-14), which defers the effective date of ASU 2014-09 for one year and permits early adoption as early as the original effective date of ASU 2014-09. Accordingly, ASU 2014-09 is now effective for annual reporting periods beginning after December 15, 2017 and early adoption is permitted only as of annual reporting periods beginning after December 15 2016, including interim reporting periods within that reporting year. In March 2016, the FASB issued ASU No. 2016-08, "Revenue from Contracts with Customers - Principal versus Agent Considerations" ("ASU 2016-08"). This ASU clarifies the implementation guidance for principal versus agent considerations in ASU 2014-09. This ASU is effective at the same period as ASU 2015-14 and ASU 2014-09. Management expects to adopt ASU No. 2014-09, ASU 2015-14, and ASU 2016-08 (collectively, the "Revenue Recognition Accounting Pronouncements") for annual reporting periods beginning after December 15, 2017, including interim reporting periods within that reporting year. While Management is still in its assessment process, Management generally expects to identify substantially similar performance obligations after adoption of the Revenue Recognition Accounting Pronouncements as compared with deliverables and separate units of accounting under previous revenue recognition guidance. Therefore, the Company generally does not expect the impact of the adoption of the Revenue Recognition Accounting Pronouncements to be significant to its consolidated financial statements. Management expects to apply the Revenue Recognition Accounting Pronouncements retrospectively with the cumulative effect of initially applying the Revenue Recognition Accounting Pronouncements recognized at the date of initial application recorded as an adjustment to retained earnings, referred to as the "Modified Retrospective Approach." Leases In February 2016, the FASB issued ASU No. 2016-02, "Leases" ("ASU 2016-02"). This ASU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Management expects to adopt ASU 2016-02 for annual reporting periods beginning after December 15, 2018. Management is currently evaluating the impact of the adoption of this ASU on the Company’s consolidated financial statements, and expects it will have a material impact on our consolidated financial statements, primarily the consolidated balance sheets and related disclosures.</t>
  </si>
  <si>
    <t>Marketable Securities and Fair Value Measurements</t>
  </si>
  <si>
    <t>Fair Value Disclosures [Abstract]</t>
  </si>
  <si>
    <t>Marketable Securities and Fair Value Measurements Marketable Securities As of December 31, 2016 and 2015 , all of the Company’s marketable securities were classified as available-for-sale and their estimated fair values were $99.7 million and $96.8 million , respectively. The Company periodically reviews its available-for-sale securities for other-than-temporary impairment. The Company consider factors such as the duration, severity and the reason for the decline in value, the potential recovery period, and its intent to sell. As of December 31, 2016 , the Company’s available-for-sale securities primarily consisted of corporate bonds and other government obligations that are priced at fair value. During the years ended December 31, 2016 and 2015 , the Company did not recognize any other-than-temporary impairment loss. The maturities of the Company’s long-term marketable securities generally range from one to three years. The cost basis of a marketable security sold is determined by the Company using the specific identification method. During the years ended December 31, 2016 and 2015 , the Company did not have any realized gains or losses. The following tables present details of the Company’s marketable securities as of December 31, 2016 and 2015 (in thousands): December 31, 2016 Amortized Cost Gross Unrealized Gains Gross Unrealized Losses Estimated Fair Value Short-term: Investment securities $ 63,135 $ 7 $ (39 ) $ 63,103 Commercial paper 5,641 1 (2 ) 5,640 Long-term: Investment securities 30,985 16 (34 ) 30,967 Total $ 99,761 $ 24 $ (75 ) $ 99,710 December 31, 2015 Amortized Cost Gross Unrealized Gains Gross Unrealized Losses Estimated Fair Value Short-term: Investment securities $ 16,908 $ — $ (13 ) $ 16,895 Long-term: Investment securities 80,172 2 (291 ) 79,883 Total $ 97,080 $ 2 $ (304 ) $ 96,778 Fair Value Measurements The following tables set forth the fair value of the Company's financial assets measured at fair value on a recurring basis as of December 31, 2016 and 2015 based on the three-tier value hierarchy described in Note 2, Summary of Significant Accounting Policies (in thousands): December 31, 2016 Level 1 Level 2 Level 3 Total Cash equivalents: Money market funds $ 200,867 $ — $ — $ 200,867 Short-term investments: Investment securities — 63,103 — 63,103 Commercial paper — 5,640 — 5,640 Restricted cash: Certificate of deposit 5,000 — — 5,000 Long-term: Investment securities — 30,967 — 30,967 Total $ 205,867 $ 99,710 $ — $ 305,577 December 31, 2015 Level 1 Level 2 Level 3 Total Cash equivalents: Money market funds $ 267,300 $ — $ — $ 267,300 Short-term investments: Certificates of deposit 35,000 — — 35,000 Investment securities — 16,895 — 16,895 Restricted cash: Certificate of deposit 5,000 — — 5,000 Long-term: Investment securities — 79,883 — 79,883 Total $ 307,300 $ 96,778 $ — $ 404,078</t>
  </si>
  <si>
    <t>Intangible assets and Goodwill</t>
  </si>
  <si>
    <t>Goodwill and Intangible Assets Disclosure [Abstract]</t>
  </si>
  <si>
    <t>Intangible assets and Goodwill The following table summarizes intangible assets as of December 31, 2016 and 2015 (in thousands): Weighted-Average December 31, 2016 Amortization Period (Years) Gross Carrying Amount Accumulated Amortization Net Book Value Trademarks 5 $ 1,900 $ (1,298 ) $ 602 Technology 3 1,453 (161 ) 1,292 Customer relationships 5 1,300 (888 ) 412 Total $ 4,653 $ (2,347 ) $ 2,306 Weighted-Average December 31, 2015 Amortization Period (Years) Gross Carrying Amount Accumulated Amortization Net Book Value Trademarks 5 $ 1,900 $ (918 ) $ 982 Customer relationships 5 1,300 (628 ) 672 Non-compete agreements 3 - 5 100 (81 ) 19 Other intangibles 3 373 (270 ) 103 Domain names 5 2,687 (2,685 ) 2 Total $ 6,360 $ (4,582 ) $ 1,778 Amortization expense related to intangible assets was $0.9 million , $0.9 million , and $1.0 million for the years ended December 31, 2016 and 2015 , and 2014 , respectively. The estimated future amortization expense of purchased intangible assets as of December 31, 2016 , is as follows (in thousands): Total 2017 $ 1,125 2018 858 2019 323 Thereafter — Total $ 2,306 Goodwill as of December 31, 2016 was $ 1.9 million , unchanged from December 31, 2015 .</t>
  </si>
  <si>
    <t>Property and Equipment, net</t>
  </si>
  <si>
    <t>Property, Plant and Equipment [Abstract]</t>
  </si>
  <si>
    <t>Property and Equipment, net The following table summarizes property and equipment, net as of December 31, 2016 and 2015 (in thousands): December 31, 2016 2015 Furniture and computer equipment $ 133,297 $ 68,416 Site and software development costs 77,429 50,907 Leasehold improvements 62,090 29,315 Construction in progress 47,013 27,563 Building (leased - see Note 7) 29,856 — 349,685 176,201 Less accumulated depreciation and amortization (110,331 ) (63,876 ) Property and equipment, net $ 239,354 $ 112,325 Property and equipment depreciation and amortization expense was $54.6 million , $31.6 million , and $20.8 million for the years ended December 31, 2016 , 2015 and 2014 , respectively.</t>
  </si>
  <si>
    <t>Prepaid Expenses and Other Current Assets, Accrued Expenses and Other Liabilities</t>
  </si>
  <si>
    <t>Payables and Accruals [Abstract]</t>
  </si>
  <si>
    <t>Prepaid Expenses and Other Current Assets, Accrued Expenses, Other Current Liabilities, and Other Liabilities The following table presents the components of selected balance sheet items as of December 31, 2016 and 2015 (in thousands): December 31, Prepaid expenses and other current assets: 2016 2015 Deferred costs in transit $ 34,325 $ 34,102 Supplier receivable 21,828 17,316 Supplier credits receivable 13,215 7,344 Other prepaid and other current assets 21,477 17,684 Total prepaid expenses and other current assets $ 90,845 $ 76,446 December 31, Accrued expenses: 2016 2015 Employee compensation and related benefits $ 37,767 $ 24,928 Advertising 8,379 6,695 Accrued property, plant and equipment 3,630 3,069 Credit card 7,405 6,621 Audit, legal and professional fees 1,333 2,326 Other accrued expenses 9,293 7,921 Total accrued expenses $ 67,807 $ 51,560 December 31, Other current liabilities: 2016 2015 Sales tax payable $ 15,731 $ 5,512 Sales return reserve 12,384 8,697 Other current liabilities 15,913 9,460 Total current other liabilities $ 44,028 $ 23,669 December 31, Other liabilities: 2016 2015 Deferred rent $ 55,267 $ 24,669 Construction costs under build-to-suit leases 39,949 27,295 Other liabilities 963 3,046 Total other liabilities $ 96,179 $ 55,010</t>
  </si>
  <si>
    <t>Commitments and Contingencies</t>
  </si>
  <si>
    <t>Commitments and Contingencies Disclosure [Abstract]</t>
  </si>
  <si>
    <t>Commitments and Contingencies Leases The Company leases office and warehouse spaces under non-cancelable leases. These leases expire at various dates through 2027 and include discounted rental periods and fixed escalation clauses, which are amortized straight-line over the terms of the lease. Future minimum rental commitments under non-cancelable leases with initial or remaining terms in excess of one year at December 31, 2016 were as follows (in thousands): Amount 2017 $ 47,721 2018 56,402 2019 57,784 2020 57,245 2021 55,341 Thereafter 294,166 Total $ 568,659 Rent expense under operating leases was $33.6 million , $16.3 million , and $11.4 million in the years ended December 31, 2016 , 2015 and 2014 , respectively. The Company has issued letters of credit for approximately $10.6 million and $5.9 million as security for these lease agreements as of December 31, 2016 and 2015 , respectively. Future lease payments have not been reduced by minimum sublease rentals of $1.9 million due to the Company in the future under non-cancelable subleases through 2018. 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The construction of one warehouse lease arrangement was completed during the year ended December 31, 2016 , and because the Company concluded it had a letter of credit of $1.2 million , the Company did not meet the sale-leaseback criteria for derecognition of the building asset and liability. Therefore, the lease was accounted for as a financing obligation. The financing obligation and a corresponding building asset, was recorded in " Lease financing obligation " and " Property and equipment, net ," respectively, in the Company’s consolidated balance sheets for $28.9 million . The monthly rent payments made to the lessor under the lease agreement are recorded in the Company’s financial statements as land lease expense and principal and interest on the financing obligation. Interest expense on the lease financing obligation reflects the portion of the Company's monthly lease payments that is allocated to interest expense and is recorded in " Interest income, net " in the Company's consolidated statements of operations. The building asset is depreciated over its useful life during the lease period. For the year ended December 31, 2016 , land lease expense, interest expense on lease financing obligation, and building depreciation was $0.1 million , $1.4 million , and $0.6 million , respectively. As of December 31, 2016 , future minimum commitments related to the financing obligation were $2.3 million and $11.9 million for principal and interest, respectively, through December 31, 2021 . Subsequent to December 31, 2016 , the construction of a second warehouse lease arrangement was completed, and because the Company did not meet the sale-leaseback criteria for derecognition of the building asset and liability, the lease will be accounted for as a financing obligation in the first quarter of 2017. Restricted Cash The Company has deposited $5.0 million with Bank of America as collateral for letters of credit and has classified these amounts as "Other noncurrent assets" on its consolidated balance sheets at December 31, 2016 and 2015 . Collection of Sales or Other Similar Taxes Based on the location of the Company’s current operations, it collects and remits sales tax. The Company does not currently collect sales or other similar taxes for the sale of goods in states where no obligation to collect these taxes is required under applicable law. Several states have presented the Company with assessments, alleging that it is required to collect and remit sales or other similar taxes. The aggregate amount of claims from these states, not including taxes allegedly owed for periods subsequent to such assessments or interest and penalties after the date the Company last received such assessments, is approximately $27.2 million . The Company does not believe that it was obligated to collect and remit such taxes, and intends to vigorously defend its position. At this time, the Company believes any losses that may arise from these assessments would be immaterial; however, no assurance can be given as to the outcome of these assessments. Legal Matters In September 2016, a putative class action complaint was filed against the Company in the Superior Court of the province of Quebec (Naomi Zouzout v. Wayfair LLC, Case No. PQ 500-06-000809-166) by an individual on behalf of herself and on behalf of all other similarly situated individuals alleging violations of various Canadian consumer protection statutes. Among other remedies, this lawsuit seeks compensatory and punitive money damages, costs, and various fees. The Company intends to defend the lawsuit vigorously. At this time, based on available information regarding this litigation, the Company is unable to reasonably assess the ultimate outcome of this case or determine an estimate, or a range of estimates, of potential losses. From time to time the Company is involved in claims that arise during the ordinary course of business. Although the results of litigation and claims cannot be predicted with certainty, the Company does not currently believe that the outcome of any of these other legal matters will have a material adverse effect on the Company's results of operation or financial condition. Regardless of the outcome, litigation can be costly and time consuming, as it can divert management’s attention from important business matters and initiatives, negatively impacting the Company's overall operations. In addition, the Company may also find itself at greater risk to outside party claims as it increases its operations in jurisdictions where the laws with respect to the potential liability of online retailers are uncertain, unfavorable, or unclear.</t>
  </si>
  <si>
    <t>Employee Benefit Plans</t>
  </si>
  <si>
    <t>Compensation and Retirement Disclosure [Abstract]</t>
  </si>
  <si>
    <t>Employee Benefit Plans The Company has a defined-contribution, incentive savings plan pursuant to Section 401(k) of the Internal Revenue Code. The plan covers all full-time employees who have reached the age of 21 years. Employees may elect to defer compensation up to a dollar limit (as allowable by the Internal Revenue Code), of which up to 4% of an employee's salary will be matched by the Company. The amounts deferred by the employee and the matching amounts contributed by the Company both vest immediately. The amount expensed under the plan totaled approximately $6.3 million , $3.3 million , and $2.4 million in the years ended December 31, 2016 , 2015 and 2014 , respectively.</t>
  </si>
  <si>
    <t>Equity-Based Compensation</t>
  </si>
  <si>
    <t>Disclosure of Compensation Related Costs, Share-based Payments [Abstract]</t>
  </si>
  <si>
    <t>Equity-Based Compensation In 2010, the Company established an equity incentive plan and, in 2011, the plan was amended and restated as the Wayfair LLC Amended and Restated 2010 Common Unit Plan (the "2010 Plan"). The 2010 Plan was administered by the board of directors of Wayfair LLC and provided for the issuance of common option units, restricted common units (all common units), and deferred units, which currently represent Class A or Class B common stock of the Company. In connection with the IPO, the board of directors of the Company adopted the 2014 Incentive Award Plan ("2014 Plan") to grant cash and equity incentive awards to eligible service providers in order to attract, motivate and retain the talent for which the Company competes. The 2014 Plan is administered by the board of directors of the Company with respect to awards to non-employee directors and by the compensation committee with respect to other participants and provides for the issuance of stock options, SARs, restricted stock, restricted stock units ("RSUs"), performance shares, stock payments, cash payments, dividend awards and other incentives. The 2014 Plan authorized up to 8,603,066 shares of Class A common stock to be issued, on the first day of each calendar year beginning January 1, 2016 and ending on and including January 1, 2024, the shares available for future grant are increased in accordance with the 2014 Plan. As of January 1, 2017, 8,389,750 shares of Class A common stock are available for future grant under the 2014 Plan. Shares or RSUs forfeited, withheld for minimum statutory tax obligations, and unexercised stock option lapses from the 2010 and 2014 Plans are available for grants of awards under the 2014 Plan. All equity awards granted prior to the IPO were subject to two vesting triggers: a service period (typically five years) and a performance condition (a liquidity event in the form of either a change of control or an initial public offering, each as defined in the 2010 Plan). Employees were able to retain provisionally vested stock options and shares upon departure. The Company determined that a liquidity event was not probable until the closing of its IPO on October 7, 2014, and as such, no expense was recognized until that date. After the IPO awards for employees still providing service will continue to vest over the remaining service period. Any future grants of awards are expected to vest over the service period. In April 2014, the Company completed a tender offer to repurchase provisionally vested (defined as service period completed) stock options and restricted common stock from certain employees at a price of $26.23 per share. A total of 202,757 shares of restricted common stock and 9,028 stock options were tendered for an aggregate of approximately $5.5 million in net cash after adjusting for the exercise prices associated with the stock options. This tender offer was accounted for as a modification resulting in a $5.5 million compensation charge when accepted by the employee in 2014. The following table presents activity relating to stock options for the year ended December 31, 2016 : Shares Weighted-Average Exercise Price Weighted-Average Remaining Contractual Term (Years) Outstanding at December 31, 2015 279,591 $ 2.98 5.5 Options exercised (69,656 ) $ 2.98 Options forfeited/canceled (176 ) $ 3.42 Outstanding at December 31, 2016 209,759 $ 2.98 4.5 Exercisable at December 31, 2016 209,759 $ 2.98 4.5 Intrinsic value of stock options exercised was $2.5 million and $5.2 million for the years ended December 31, 2016 and 2015 , respectively. Aggregate intrinsic value of stock options outstanding and currently exercisable is $6.7 million as of December 31, 2016 . All stock options were fully vested at December 31, 2016 . The following table presents activity relating to restricted common stock for the year ended December 31, 2016 : Shares Weighted-Average Grant Date Fair Value Unvested at December 31, 2015 1,993 $ 4.75 Restricted stock granted 60,000 $ 44.34 Restricted stock vested (1,993 ) $ 4.75 Expected to vest in the future as of December 31, 2016 60,000 $ 35.05 Expected to vest as of December 31, 2016 49,171 $ 35.05 The intrinsic value of restricted common stock vested and repurchased was less than $0.1 million and $4.3 million for the years ended December 31, 2016 and 2015 , respectively. Aggregate intrinsic value of restricted common stock unvested is $2.1 million as of December 31, 2016 . Unrecognized equity based compensation expense related to restricted common stock expected to vest over time is $1.9 million with a weighted average remaining vesting term of 1.9 years as of December 31, 2016 . The following table presents activity relating to RSUs for the year ended December 31, 2016 : Shares Weighted-Average Grant Date Fair Value Unvested at December 31, 2015 5,607,867 $ 28.30 RSUs granted 4,070,232 $ 38.40 RSUs vested (1,908,624 ) $ 25.96 RSUs forfeited/canceled (782,699 ) $ 34.10 Unvested at December 31, 2016 6,986,776 $ 34.21 Expected to vest in the future as of December 31, 2016 5,473,203 $ 34.47 The intrinsic value of RSUs vested was $76.1 million and $51.6 million for the years ended December 31, 2016 and 2015 , respectively. Aggregate intrinsic value of RSUs unvested is $244.9 million as of December 31, 2016 . Unrecognized equity based compensation expense related to RSUs expected to vest over time is $208.6 million with a weighted average remaining vesting term of 1.7 years as of December 31, 2016 .</t>
  </si>
  <si>
    <t>Stockholders' Equity (Deficit)</t>
  </si>
  <si>
    <t>Equity [Abstract]</t>
  </si>
  <si>
    <t>Stockholders' Equity (Deficit) Series A and Series B Convertible Redeemable Preferred Units of Wayfair LLC In connection with the corporate reorganization, all of the outstanding Series A and Series B preferred units of Wayfair LLC were exchanged for shares of Series A and Series B convertible preferred stock of Wayfair Inc. Immediately prior to the completion of the IPO, all of the outstanding shares of Series A and Series B convertible preferred stock converted into 27,546,934 shares of Class B common stock of Wayfair Inc. The Company recognized changes in the redemption value of the convertible redeemable preferred stock immediately as they occurred by adjusting the carrying amount of the redeemable security to what would be the redemption amount assuming the security was redeemable at the balance sheet date. Accordingly, the Company recorded accretion of the Series A convertible and the series B redeemable convertible preferred stock of $14.4 million and $2.5 million , respectively, for the year ended December 31, 2014. At the time of the conversion of Series A and Series B convertible preferred stock an adjustment of $14.8 million was recorded as a reduction of accretion expense when the carrying value of the convertible redeemable preferred units was reduced to its conversion value. Upon the issuance of Series B preferred units by Wayfair LLC in March 2014, the Company distributed $15.0 million in accrued dividends to Series A convertible preferred stock holders and upon the completion of the IPO in October 2014 distributed the remaining accrued dividends of $24.5 million to Series A convertible preferred stock holders. Preferred Stock The Company authorized 10,000,000 shares of undesignated preferred stock, $0.001 par value per share, for future issuance. As of December 31, 2016 , the Company had no shares of undesignated preferred stock issued or outstanding. Common Stock On October 7, 2014, the Company completed its IPO of 12,650,000 shares of its Class A common stock at a public offering price of $29.00 per share, of which 10,500,000 shares were sold by the Company and 2,150,000 shares were sold by its selling stockholders, including 1,650,000 shares pursuant to the underwriters' option to purchase additional shares, resulting in net proceeds to the Company of approximately $282.9 million , after deducting underwriting discounts and offering expenses. The Company did not receive any proceeds from the sale of shares by the selling stockholders. The Company authorized 500,000,000 shares of Class A common stock, $0.001 par value per share, and 164,000,000 shares of Class B common stock, $0.001 par value per share, of which 49,945,202 and 45,814,237 shares of Class A common stock and 35,885,692 and 38,496,562 shares of Class B common stock were outstanding as of December 31, 2016 and 2015 , respectively.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IPO through December 31, 2016 , 34,795,104 shares of Class B common stock were converted to Class A common stock.</t>
  </si>
  <si>
    <t>Segment and Geographic Information</t>
  </si>
  <si>
    <t>Segment Reporting [Abstract]</t>
  </si>
  <si>
    <t>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Beginning the fourth quarter of 2016, the Company changed its operating and reportable segments to U.S. and International. These segments reflect changes in the way the CODM allocates resources and evaluates financial performance, which is based upon each segment's Adjusted EBITDA. Adjusted EBITDA is defined as loss before depreciation and amortization, equity-based compensation and related taxes, interest and other income and expense, provision for income taxes, and non-recurring items. These charges are excluded from evaluation of segment performance because it facilitates reportable segment performance comparisons on a period-to-period basis. The accounting policies of the segments are the same as those described in Note 2, Summary of Significant Accounting Policies. The Company allocates certain operating expenses to the operating and reportable segments, including "Customer service and merchant fees," "Merchandising, marketing and sales," and "Operations, technology, general and administrative" based on the usage and relative contribution provided to the segments. It excludes from the allocations certain operating expense lines, including "Depreciation and amortization, "Equity based compensation and related taxes," "Interest (income), net," "Other (income) expense, net," and "Provision for income taxes." There are no revenue transactions between the Company's reportable segments. U.S. The U.S. segment primarily consists of amounts earned through product sales through the Company's five distinct sites in the U.S. and through sites operated by third parties in the U.S. International The International segment primarily consists of amounts earned through product sales through the Company's international sites.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S. provided greater than 10% of total revenue. The following tables present Direct Retail and Other net revenues and Adjusted EBITDA attributable to the Company’s reportable segments for the periods presented (in thousands): Year Ended December 31, 2016 2015 2014 U.S. Direct Retail $ 2,993,365 $ 1,945,411 $ 1,036,658 U.S. Other 117,132 190,081 199,557 U.S. segment net revenue 3,110,497 2,135,492 1,236,215 International Direct Retail 265,544 94,827 65,028 International Other 4,319 19,566 17,708 International segment net revenue (1) 269,863 114,393 82,736 Total $ 3,380,360 $ 2,249,885 $ 1,318,951 (1) In the years ended December 31, 2015 and 2014, International segment net revenue included $5.4 million and $10.8 million , respectively, from our Australian business, which we sold in July 2015. Year Ended December 31, 2016 2015 2014 Adjusted EBITDA: U.S. $ 176 $ 30,985 $ (40,496 ) International (88,868 ) (46,914 ) (22,041 ) Total reportable segments Adjusted EBITDA (88,692 ) (15,929 ) (62,537 ) Less: reconciling items (1) (105,683 ) (61,514 ) (85,561 ) Net loss $ (194,375 ) $ (77,443 ) $ (148,098 ) (1) Adjustments are made to reconcile total reportable segments Adjusted EBITDA to consolidated net loss including the following (in thousands): Year Ended December 31, 2016 2015 2014 Depreciation and amortization $ 55,572 $ 32,446 $ 22,003 Equity based compensation and related taxes 51,953 32,975 63,244 Interest (income), net (694 ) (1,284 ) (350 ) Other (income) expense, net (1,756 ) (2,718 ) 489 Provision for income taxes 608 95 175 Total reconciling items $ 105,683 $ 61,514 $ 85,561 The following table presents the activity related to the Company’s net revenue from Direct Retail sales derived through the Company’s sites and Other sales derived through sites operated by third parties and fees from third-party advertising distribution providers (in thousands): Year Ended December 31, 2016 2015 2014 Net revenue Direct Retail $ 3,258,909 $ 2,040,238 $ 1,101,686 Other 121,451 209,647 217,265 Net revenue $ 3,380,360 $ 2,249,885 $ 1,318,951 The following table presents long-lived assets by segment (in thousands): Year Ended December 31, 2016 2015 Geographic long-lived assets: U.S. $ 233,099 $ 110,042 International 6,255 2,283 Total $ 239,354 $ 112,325</t>
  </si>
  <si>
    <t>Income Taxes</t>
  </si>
  <si>
    <t>Income Tax Disclosure [Abstract]</t>
  </si>
  <si>
    <t>Income Taxes Income tax expense (benefit) for the years ended December 31, 2016 , 2015 and 2014 attributable to income (loss) from operation is presented below (in thousands): Year ended December 31, 2016 Current Deferred Total Federal $ — $ 32 $ 32 State 329 5 334 Foreign 285 (43 ) 242 $ 614 $ (6 ) $ 608 Year ended December 31, 2015 Current Deferred Total Federal $ — $ 54 $ 54 State (202 ) 7 (195 ) Foreign 331 (95 ) 236 $ 129 $ (34 ) $ 95 Year ended December 31, 2014 Current Deferred Total Federal $ — $ 32 $ 32 State 1 4 5 Foreign 138 — 138 139 36 175 The actual income tax expense (benefit) differs from the expected income tax expense (benefit) computed by applying the U.S. Federal corporate income tax rate of 35% to income before tax expense (benefit) as follows (in thousands): Year Ended December 31, 2016 2015 2014 Computed expected tax expense (benefit) $ (67,819 ) $ (27,072 ) $ (51,773 ) Decrease in income taxes resulting from: Partnership losses not creating tax benefit — — 21,369 Effect of conversion to C-corporation — — (28,034 ) State income tax expense, net of federal benefit (5,225 ) (1,424 ) (2,517 ) Foreign tax rate differential 17,109 9,278 2,826 Equity based compensation expense 2,321 1,415 5,555 Change in valuation allowance 53,467 12,394 52,921 Impact of sale of Australian subsidiary — 4,248 — Other 755 1,256 (172 ) Net income tax expense $ 608 $ 95 $ 175 The components of results of income before income tax expense (benefit) determined by tax jurisdiction, are as follows (in thousands): Year Ended December 31, 2016 2015 2014 U.S. $ (118,851 ) $ (38,963 ) $ (128,505 ) Foreign (74,916 ) (38,385 ) (19,418 ) Total $ (193,767 ) $ (77,348 ) $ (147,923 ) The tax effects of temporary differences that give rise to significant portions of deferred tax assets and liabilities for the periods presented are as follows (in thousands): December 31 2016 2015 Deferred tax asset: Accounts receivable $ 1,153 $ 926 Inventories 543 280 Operating loss carry-forwards 71,558 32,678 Equity based compensation expense 10,940 10,716 Intangibles 22,466 24,205 Accrued payroll 9,379 Accrued expenses 2,840 307 Charitable contributions 331 143 Deferred rent 51,355 21,219 Gross deferred tax asset 170,565 90,474 Less: Valuation allowance (123,293 ) (70,614 ) Net deferred tax asset 47,272 19,860 Deferred tax liability: Prepaid expenses (1,428 ) (561 ) Capitalized technology (11,151 ) (6,444 ) Property and equipment (34,420 ) (12,646 ) Goodwill (133 ) (96 ) Other (166 ) (126 ) Total deferred tax liabilities (47,298 ) (19,873 ) Net deferred tax liabilities (26 ) (13 ) Non-current net deferred tax liability $ (26 ) $ (13 ) As of December 31, 2016 , the Company had federal net operating loss carryforwards available to offset future federal taxable income of $245.2 million . In addition, the Company had state net operating loss carryforwards available in the amount of $230.5 million which are available to offset future state taxable income. The federal net operating loss carryforwards begin to expire in the year ended December 31, 2034. The state net operating loss carryforwards begin to expire in the year ended December 31, 2028. The Company's ability to utilize these federal and state net operating loss carry-forwards may be limited in the future if the Company experiences an ownership change pursuant to Internal Revenue Code Section 382. An ownership change occurs when the ownership percentages of 5% or greater stockholders change by more than 50% over a three-year period. The Company also had foreign net operating loss carry-forwards available to offset future foreign income of $143.6 million . The foreign net operating loss carryforwards have no expiration. In assessing the realizability of its net deferred tax assets, the Company considered whether it is more likely than not that some portion or all of the deferred tax assets will not be realized. The ultimate realization of deferred tax assets depends upon the generation of future taxable income during the periods in which those temporary differences become deductible. As of December 31, 2016 , based upon an evaluation of the positive and negative evidence, the Company concluded that an increase of $52.7 million of the deferred tax asset valuation allowance was appropriate, resulting in a valuation allowance of $123.3 million as of December 31, 2016 . The total expense from the net change in valuation allowance is $52.7 million . As of December 31, 2016 , the Company has not provided for U.S. deferred income taxes on undistributed earnings of its foreign subsidiaries of approximately $2.3 million since these earnings are to be indefinitely reinvested. Upon distribution of those earnings in the form of dividends or otherwise, the Company will be subject to additional U.S. and state income taxes (less foreign tax credits), as well as withholding taxes in its foreign locations. The amount of taxes attributable to the undistributed earnings is not practicably determinable. The Company establishes reserves for uncertain tax positions based on management's assessment of exposure associated with tax deductions, permanent tax differences and tax credits. The tax reserves are analyzed periodically and adjustments are made as events occur to warrant adjustment to the reserve. The Company's policy is to recognize interest and penalties related to unrecognized tax benefits as a component of income tax expense. Reserves for uncertain tax positions as of December 31, 2016 and 2015 are not material. The Company recognizes interest accrued related to unrecognized tax benefits and penalties as income tax expense. Related to the unrecognized tax benefits noted above, the Company did not accrue any penalties and interest during 2016 , 2015 , and 2014 , respectively, because it believes that such additional interest and penalties would be insignificant. The Company's tax jurisdictions include the U.S., the UK, Germany, Ireland, and the British Virgin Islands. The statute of limitations with respect to the Company's U.S. federal income taxes has expired for years prior to 2013. The relevant state and foreign statutes vary. However, preceding years remain open to examination by U.S. federal and state and foreign taxing authorities to the extent of future utilization of net operating losses generated in each preceding year.</t>
  </si>
  <si>
    <t>Credit Agreement</t>
  </si>
  <si>
    <t>Debt Disclosure [Abstract]</t>
  </si>
  <si>
    <t>Credit Agreement On February 22, 2017, the Company entered into a $40 million credit card program and a credit agreement consisting of a $100 million secured revolving credit facility (the "Revolver") with Citibank, N.A. ("Citibank"). The Citibank credit facility replaced the Company's existing credit facility with Bank of America, N.A. ("Bank of America"), which were in place as of December 31, 2016 and are described below. The Revolver has a $40 million letter of credit sublimit and a $10 million swing line sublimit, and a final maturity date of February 21, 2020. Wayfair LLC is the borrower (the "Borrower") under the Citibank credit agreement. Subject to certain conditions, the Borrower has the right to increase the Revolver by $25 million . Borrowings under the Revolver will bear interest through maturity at a variable rate based upon, at the Borrower’s option, either the Eurodollar rate or the base rate (which is the highest of (x) Citibank's prime rate, (y) one-half of 1.00% in excess of the federal funds effective rate, and (z) 1.00% in excess of the one-month Eurodollar rate), plus, in each case an applicable margin. From closing until September 30, 2019, the applicable margin for Eurodollar rate loans is 1.75% per annum and the applicable margin for base rate loans is 0.75% per annum. After September 30, 2019, the applicable margin is subject to specified changes depending on the applicable consolidated leverage ratio. Any amounts outstanding under the Revolver are due at maturity. In addition, subject to the terms and conditions set forth in the credit agreement, the Borrower is required to make certain mandatory prepayments prior to maturity. The Citibank credit agreement contains affirmative and negative covenants customarily applicable to senior secured credit facilities, including covenants that, among other things, will limit or restrict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In addition, the Citibank credit agreement requires the Company to maintain certain financial ratios. As of December 31, 2016, the Company had a credit agreement with Bank of America, which was last renewed on July 31, 2016. The Bank of America credit agreement provided the Company with a $20.0 million revolving line of credit to support direct borrowings and letters of credit, provided that a maximum of $5.0 million could be applied to direct borrowings under the revolving line of credit, plus an additional $45.0 million credit card program, for a maximum aggregate commitment of $65.0 million . The credit agreement would have expired by its terms on July 31, 2017. Subject to the terms and conditions of the Bank of America credit agreement, advances under the line of credit, if any, would bear interest at the LIBOR rate, plus 1.75% . The Bank of America credit agreement also required the Company to maintain certain covenants, including debt service coverage, tangible net worth and unencumbered liquid assets, with which the Company was compliant at December 31, 2016 and 2015 . The Company did not borrow any amounts under the Bank of America credit agreement during the years ended December 31, 2016 , 2015 and 2014 .</t>
  </si>
  <si>
    <t>Net Loss per Share</t>
  </si>
  <si>
    <t>Earnings Per Share [Abstract]</t>
  </si>
  <si>
    <t>Net Loss per Share Basic and diluted net loss per share is presented using the two class method required for participating securities. Class A and Class B common stock are the only outstanding equity in the Company since our IPO in October 2014. The rights of the holders of Class A and Class B common stock are identical, except with respect to voting and conversion. Each share of Class A common stock is entitled to one vote per share and each share of Class B common stock is entitled to ten votes per share. The Class B common stock also has approval rights over certain corporate actions. Each share of Class B common stock may be converted into one share of Class A common stock at any time at the option of the stockholder, and will be automatically converted into one share of Class A common stock upon a sale or transfer, subject to certain limited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at least 66 2/3% of the outstanding shares of Class B common stock, all outstanding shares of Class B common stock will automatically convert into Class A common stock. Basic net loss per share attributable to common stockholders is computed using the weighted-average number of shares of common stock outstanding during the period. Diluted net loss per share attributable to common stockholders is computed using the weighted-average number of shares of common stock and, if dilutive, common stock equivalents outstanding during the period. The Company's common stock equivalents consist of shares issuable upon the release of restricted stock unit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attributable to common stockholders and common stock equivalents are excluded from diluted net loss per share because they have an antidilutive impact. The Company allocates undistributed earnings between the classes on a one-to-one basis when computing net loss per share. As a result, basic and diluted net loss per Class A and Class B shares are equivalent. Even prior to the conversion of its Series A and Series B convertible preferred stock to common stock, effective October 7, 2014, the Company applied the two class method for calculating and presenting earnings per share. Under the two class method, net (loss) income attributable to common stockholders is determined by allocating undistributed earnings between common stock and participating securities. Undistributed earnings are calculated as net income (loss) less distributed earnings and accretion of Series A and Series B convertible preferred stock. As holders of Series A and Series B convertible preferred stock did not have a contractual obligation to share in the losses of the Company, the net loss attributable to common stockholders for each period prior to the IPO was not allocated between common stock and participating securities. Accordingly, Series A and Series B convertible preferred stock are excluded from the calculation of basic and diluted net loss per share. The Company's basic and diluted net loss per share are the same because the Company has generated net loss to common stockholders and common stock equivalents are excluded from diluted net loss per share because they have an antidilutive impact. The following table presents the calculation of basic and diluted net loss per share (in thousands, except per share data): Year Ended December 31, 2016 2015 2014 Numerator: Net loss $ (194,375 ) $ (77,443 ) $ (148,098 ) Accretion of preferred units to redemption value — — (2,071 ) Net loss attributable to common stockholders per share—basic and diluted $ (194,375 ) $ (77,443 ) $ (150,169 ) Denominator: Weighted average common shares used for basic and diluted net loss per share computation 84,977 83,726 50,642 Net loss per common share attributable to common stockholders: Basic and Diluted $ (2.29 ) $ (0.92 ) $ (2.97 ) The following have been excluded from the computation of basic and diluted net loss per share attributable to common stockholders as their effect would have been antidilutive: Year Ended December 31, 2016 2015 2014 Stock options 209,759 279,591 449,046 Restricted stock 60,000 1,993 161,476 Restricted stock units 6,986,776 5,607,867 4,542,231 Total 7,256,535 5,889,451 5,152,753</t>
  </si>
  <si>
    <t>Summary of Significant Accounting Policies (Policies)</t>
  </si>
  <si>
    <t>Principles of Consolidation</t>
  </si>
  <si>
    <t>Principles of Consolidation The accompanying consolidated financial statements of Wayfair Inc. include its wholly owned subsidiaries including the accounts of Wayfair LLC and its wholly owned subsidiaries (collectively the "Company" or "Wayfair"). All intercompany accounts and transactions have been eliminated. Below is a summary of the wholly-owned subsidiaries of the Company with operations: Subsidiary Location Wayfair LLC U.S. Wayfair Securities Corporation U.S. SK Retail, Inc. U.S. CastleGate Logistics Inc. U.S. Wayfair Maine LLC U.S. Wayfair Stores Limited Republic of Ireland Wayfair (UK) Limited United Kingdom Wayfair GmbH Germany Wayfair (BVI) Ltd. British Virgin Islands</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On an ongoing basis, management evaluates these estimates and judgments, including those related to revenue recognition, capitalization of site and software development costs, stock-based compensation, and inventory. Actual results could differ from those estimates.</t>
  </si>
  <si>
    <t>Cash and Cash Equivalents</t>
  </si>
  <si>
    <t>Cash and Cash Equivalents The Company considers all highly liquid investments purchased with an original maturity (at the date of purchase) of three months or less to be the equivalent of cash for the purpose of consolidated balance sheets and statements of cash flows presentation. Cash equivalents, which consist primarily of money market accounts, are carried at cost, which approximates market value.</t>
  </si>
  <si>
    <t>Restricted Cash</t>
  </si>
  <si>
    <t>Restricted Cash As of December 31, 2016 and 2015 , there was $5.0 million , of cash that was restricted from withdrawal and held by banks to guarantee the Company's letters of credit issued principally for certain vendor arrangements.</t>
  </si>
  <si>
    <t>Short-Term Investments</t>
  </si>
  <si>
    <t>Short-Term Investments Short-term investments consist of certificates of deposits and marketable securities with original maturities of greater than three months and mature in less than twelve months.</t>
  </si>
  <si>
    <t>Accounts Receivable</t>
  </si>
  <si>
    <t>Accounts Receivable Accounts receivable are stated at the amount management expects to collect from outstanding balances. The Company estimates the allowance for doubtful accounts based on historical losses, existing economic conditions, and other information available at the consolidated balance sheets dates. Uncollectible amounts are written off against the allowance after all collection efforts have been exhausted.</t>
  </si>
  <si>
    <t>Marketable Securities</t>
  </si>
  <si>
    <t xml:space="preserve">Marketable Securities The Company classifies its marketable securities as "available-for-sale" securities. Available-for-sale securities are classified as short term investments and long-term investments on the consolidated balance sheets and are carried at fair value. Unrealized gains and losses on available-for-sale securities that are considered temporary are recorded, net of taxes, in the "Accumulated other comprehensive loss" caption of the Company’s consolidated balance sheets. Unrealized losses, excluding losses related to the credit rating of the security (credit losses), on available-for-sale securities that are considered other-than-temporary but relate to securities that the Company (i) does not intend to sell and (ii) will not be required to sell below cost are also recorded, net of taxes, in "Accumulated other comprehensive loss." Further, the Company does not believe it will be required to sell such securities below cost. Therefore, the only other-than-temporary losses the Company records in "Other income, net" in its consolidated statements of operations are related to credit losses. As of December 31, 2016 , the Company’s available-for-sale securities consisted of investment securities. The maturities of the Company’s long-term marketable securities generally range from one to three years. As of December 31, 2016 , the Company’s available-for-sale securities primarily consisted of corporate bonds and other government obligations that are priced at fair value. The cost basis of a marketable security sold is determined by the Company using the specific identification method. </t>
  </si>
  <si>
    <t>Fair Value of Financial Instruments</t>
  </si>
  <si>
    <t>Fair Value of Financial Instru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term and long-term investments at fair value. The Company classifies its cash equivalents and restricted cash within Level 1 because the Company values these investments using quoted market prices. The fair value of the Company's Level 1 financial assets is based on quoted market prices of the identical underlying security. The Company classifies short-term and long-term investments within Level 2 because unadjusted quoted prices for identical or similar assets in markets are not active. The Company does not have any assets or liabilities classified as Level 3 financial assets. Refer to Note 3, Fair Value Measurements , for additional detail.</t>
  </si>
  <si>
    <t>Concentrations of Credit Risk</t>
  </si>
  <si>
    <t>Concentrations of Credit Risk Financial instruments that subject the Company to credit risk consist of cash and cash equivalents, short-term and long-term investments, and accounts receivable. The risk with respect to cash and cash equivalents and short-term and long-term investments is minimized by the Company's policy of investing in financial instruments (i.e., cash equivalents) with near-term maturities issued by highly rated financial institutions. At times, these balances may exceed federally insured limits; however, to date, the Company has not incurred any losses on these investments. As of December 31, 2016 and 2015 , the Company had $7.0 million and $3.9 million , respectively, in banks located outside the U.S. The risk with respect to accounts receivable is managed by the Company through its policy of monitoring the creditworthiness of its customers to which it grants credit terms in the normal course of business.</t>
  </si>
  <si>
    <t>Leases</t>
  </si>
  <si>
    <t>Leases The Company leases office space in several countries around the world under non-cancelable lease agreements. The Company generally leases its office facilities under operating lease agreements. Office facilities subject to an operating lease and the related lease payments are not recorded on the balance sheet. The terms of certain lease agreements provide for rental payments on a graduated basis, however, the Company recognizes rent expense on a straight-line basis over the lease period in accordance with authoritative accounting guidance. Any lease incentives are recognized as reductions of rental expense on a straight-line basis over the term of the lease. The lease term begins on the date the Company becomes legally obligated for the rent payments or when it takes possession of the office space, whichever is earlier. 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t>
  </si>
  <si>
    <t>Foreign Currency Translation</t>
  </si>
  <si>
    <t>Foreign Currency Translation The functional currency of the Company is the U.S. dollar, while the functional currency of certain wholly-owned subsidiaries outside of the U.S. is as follows: Subsidiary Currency Wayfair Stores Limited Euro Wayfair (UK) Limited Pound sterling Wayfair GmbH Euro Wayfair (BVI) Ltd. Euro The financial statements of the Company are translated to U.S. dollars using year-end exchange rates as to assets and liabilities and average exchange rates as to revenue and expenses. Capital accounts are translated at their historical exchange rates when the capital transaction occurred. The effects of foreign currency translation are included in other comprehensive loss in the consolidated statements of comprehensive loss. Transaction gains and losses are included in the Company's consolidated statements of operations. Translation adjustments arising from the use of differing exchange rates from period to period are included in accumulated other comprehensive loss within total stockholders' equity.</t>
  </si>
  <si>
    <t>Inventories Inventories consisting of finished goods are stated at the lower of cost or market, determined by the first-in, first-out (FIFO) method, and consist of product for resale. Inventory costs consist of cost of product and inbound shipping and handling costs. Inventory costs also include direct and indirect labor costs, rents and depreciation expenses associated with the Company's fulfillment centers. Inventory valuation requires the Company to make judgments, based on currently-available information, about the likely method of disposition, such as through sales to individual customers, liquidations, and expected recoverable values of each disposition category.</t>
  </si>
  <si>
    <t>Goods In-Transit</t>
  </si>
  <si>
    <t>Goods In-Transit Goods in-transit directly from suppliers to customers are recorded in prepaid expenses and other current assets. Risk of loss and the transfer of title from the supplier to the Company occur at freight on board shipping point.</t>
  </si>
  <si>
    <t>Property and Equipment</t>
  </si>
  <si>
    <t>Property and Equipment Property and equipment are stated at cost, net of depreciation and amortization. Depreciation and amortization on property and equipment is calculated on the straight-line method over the estimated useful lives of the assets as follows: Class Range of Life (In Years) Furniture and computer equipment 3 to 7 Site and software development costs 2 Leasehold improvements The lesser of useful life or lease term Building (leased - Note 7) 30</t>
  </si>
  <si>
    <t>Site and Software Development Costs</t>
  </si>
  <si>
    <t>Site and Software Development Costs The Company capitalizes certain costs associated with the development of its sites and internal-use software products after the preliminary project stage is complete and until the software is ready for its intended use. The capitalized costs are amortized over a two-year period. Costs incurred in the preliminary stages of development, after the software is ready for its intended use and for maintenance of internal-use software are expensed as incurred. Upgrade and enhancements are capitalized to the extent they will result in added functionality.</t>
  </si>
  <si>
    <t>Long-Lived Assets</t>
  </si>
  <si>
    <t>Long-Lived Assets The Company reviews long-lived assets for impairment whenever events or changes in circumstances, such as service discontinuance or technological obsolescence, indicate that the carrying amount of the long-lived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If a readily determinable market price does not exist, fair value is estimated using discounted expected cash flows attributable to the asset.</t>
  </si>
  <si>
    <t>Revenue Recognition</t>
  </si>
  <si>
    <t>Revenue Recognition The Company generates net revenue through product sales generated primarily through the Company's five distinct sites and through sites operated by third parties. The Company recognizes revenue for product sales generated through the Company's five distinct sites and through sites operated by third parties only when the following four criteria are met: (1) persuasive evidence of an arrangement exists; (2) delivery has occurred; (3) the selling price is fixed or determinable; and (4) collectability is reasonably assured. The Company recognizes net revenue from sales of its products upon delivery to the customer. As the Company ships a large volume of packages through multiple carriers, actual delivery dates may not always be available and as such the Company estimates delivery dates based on historical data. The Company records product revenue at the gross amount as the Company is the primary obligor with the customer and provides the primary customer service for all products sold, has latitude in establishing price and selecting products sold, has discretion in selecting suppliers of products sold, maintains inventory risk from shipment through delivery date and upon accepting returns, and has credit risk. Net revenue includes shipping costs charged to the customer and is recorded net of taxes collected from customers, which are remitted to governmental authorities. Cash discounts, returns and rebates are deducted from gross revenue in determining net revenue. In addition, the Company defers revenue when cash is collected from its customer prior to the satisfaction of the revenue recognition criteria. The Company maintains a membership rewards program for purchases made with the Company's private label credit card, a Wayfair-branded credit card that can only be used at the Company's five U.S. sites. Enrolled customers earn points that may be redeemed for future purchases. The Company defers a portion of its revenue associated with rewards that are ultimately expected to be redeemed. The Company also earns revenue through third-party advertisers that pay based on the number of advertisement related clicks, actions, or impressions for advertisements placed on the Company's sites. Revenue earned under these arrangements is included in net revenue and is recognized in the period in which the click, action, or impression occurs.</t>
  </si>
  <si>
    <t>Vendor Rebates</t>
  </si>
  <si>
    <t>Vendor Rebates The Company earns rebates on incentive programs with its suppliers. These rebates are earned upon shipment of goods. Amounts earned and due from suppliers under these rebate programs are included in other current assets on the consolidated balance sheets and are reflected as a reduction of cost of goods sold on the consolidated statements of operations. Vendor allowances received by the Company reduce the carrying cost of inventory and are recognized in cost of goods sold when the related inventory is sold.</t>
  </si>
  <si>
    <t>Costs of Goods Sold</t>
  </si>
  <si>
    <t>Costs of Goods Sold Cost of goods sold consists of the cost of product sold to customers, shipping and handling costs and shipping supplies and fulfillment costs. Fulfillment costs include costs incurred in operating and staffing the fulfillment centers, such as costs attributed to receiving, inspecting, picking, packaging and preparing customer orders for shipment. Cost of goods sold also includes direct and indirect labor costs, including equity-based compensation, for fulfillment center oversight, including payroll and related benefit costs. The Company also performs logistics services for suppliers through its CastleGate solution, which are earned upon completion of preparing customer orders for shipment and are reflected as a reduction of cost of goods sold on the consolidated statements of operations.</t>
  </si>
  <si>
    <t>Advertising Costs</t>
  </si>
  <si>
    <t>Advertising Costs Advertising consists of direct response performance marketing costs, such as display advertising, paid search advertising, social media advertising, search engine optimization, comparison shopping engine advertising, television advertising, direct mail, catalog and print advertising. Expenditures for advertising are expensed in the period that the advertising first takes place.</t>
  </si>
  <si>
    <t>Merchant Processing Fees</t>
  </si>
  <si>
    <t>These fees are charged by third parties that provide merchant processing services for customer payments made by credit cards and debit cards.</t>
  </si>
  <si>
    <t>Retail Partner Fees</t>
  </si>
  <si>
    <t>Retail Partner Fees The Company sells its products through sites owned and operated by third-party online retailers, or retail partners. The Company pays a fee for sales generated through these sites and records them as merchant processing fees and advertising costs.</t>
  </si>
  <si>
    <t xml:space="preserve">Equity-Based Compensation The Company accounts for its equity-based compensation awards in accordance with ASC Topic 718, Compensation—Stock Compensation ("ASC 718"). ASC 718 requires all equity-based payments to employees, to be recognized as expense in the statements of operations based on their grant date fair values. The Company has granted stock options, restricted shares and restricted stock units. The Company has primarily granted restricted stock units, and to a lesser extent, restricted stock since its IPO in October 2014. However, the Company has not granted any stock options since April 2011. Restricted stock values are determined based on the quoted market price of our Class A common stock on the date of grant. The Company accounts for equity awards to non-employees in accordance with FASB ASC Topic 505-50, Equity-Based Payments to Non-Employees , which requires the fair value of an award to non-employees be remeasured at fair value as the award vests. </t>
  </si>
  <si>
    <t>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Prior to the IPO, the Company's main operating entity had not been subject to U.S. federal income taxes as it was organized as a limited liability company. As such, the taxable income or loss was passed through to and included in the tax returns of the members. The Company was subject to entity level taxation in certain states, and certain domestic and foreign subsidiaries were subject to entity level U.S. and foreign income taxes. As a result of the corporate reorganization prior to the IPO, the Company's income has since been subject to U.S. federal, state, local, and foreign income taxes and taxed at the prevailing corporate tax rates.</t>
  </si>
  <si>
    <t>Net Loss Attributable to Common Stockholders Per Share</t>
  </si>
  <si>
    <t>Net Loss Attributable to Common Stockholders Per Share The Company follows the two-class method when computing net loss attributable to common stockholders per share as the Company had issued shares that meet the definition of participating securities which converted to common stock upon the IPO. Prior to the corporate reorganization, the Company's convertible redeemable preferred units contractually entitled the holders of such units to participate in dividends, but did not contractually require the holders of such units to participate in losses of the Company. Accordingly, in periods prior to 2014 in which the Company reports a net loss or a net loss attributable to common stockholders resulting from preferred stock dividends or accretion, net losses are not allocated to participating securities. After the IPO the Company has continued to follow the two-class method because it has issued two classes of common stock—Class A and Class B. Basic net income (loss) attributable to common stockholders per share is computed by dividing the net income (loss) attributable to common stockholders by the weighted average number of common stock outstanding for the period. For periods in which the Company has reported net losses, diluted net loss per share attributable to common shareholders is the same as basic net loss per share attributable to common stockholders, since dilutive common stock are not assumed to have been issued if their effect is anti-dilutive.</t>
  </si>
  <si>
    <t>Subsequent Events</t>
  </si>
  <si>
    <t>Subsequent Events The Company considers events or transactions that have occurred after the balance sheet date of December 31, 2016 , but prior to the filing of the financial statements with the U.S. Securities and Exchange Commission, to provide additional evidence relative to certain estimates or to identify matters that require additional recognition or disclosure. Subsequent events have been evaluated through the filing of these financial statements.</t>
  </si>
  <si>
    <t>Recent Accounting Pronouncements</t>
  </si>
  <si>
    <t>Revenue Recognition In May 2014, the FASB issued ASU No. 2014-09, "Revenue from Contracts with Customers"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This ASU was originally effective for annual reporting periods beginning after December 15, 2016 and early adoption was not permitted. In August 2015, the FASB issued ASU No. 2015-14, "Revenue from Contracts with Customers – Deferral of the Effective Date" (ASU-2015-14), which defers the effective date of ASU 2014-09 for one year and permits early adoption as early as the original effective date of ASU 2014-09. Accordingly, ASU 2014-09 is now effective for annual reporting periods beginning after December 15, 2017 and early adoption is permitted only as of annual reporting periods beginning after December 15 2016, including interim reporting periods within that reporting year. In March 2016, the FASB issued ASU No. 2016-08, "Revenue from Contracts with Customers - Principal versus Agent Considerations" ("ASU 2016-08"). This ASU clarifies the implementation guidance for principal versus agent considerations in ASU 2014-09. This ASU is effective at the same period as ASU 2015-14 and ASU 2014-09. Management expects to adopt ASU No. 2014-09, ASU 2015-14, and ASU 2016-08 (collectively, the "Revenue Recognition Accounting Pronouncements") for annual reporting periods beginning after December 15, 2017, including interim reporting periods within that reporting year. While Management is still in its assessment process, Management generally expects to identify substantially similar performance obligations after adoption of the Revenue Recognition Accounting Pronouncements as compared with deliverables and separate units of accounting under previous revenue recognition guidance. Therefore, the Company generally does not expect the impact of the adoption of the Revenue Recognition Accounting Pronouncements to be significant to its consolidated financial statements. Management expects to apply the Revenue Recognition Accounting Pronouncements retrospectively with the cumulative effect of initially applying the Revenue Recognition Accounting Pronouncements recognized at the date of initial application recorded as an adjustment to retained earnings, referred to as the "Modified Retrospective Approach." Leases In February 2016, the FASB issued ASU No. 2016-02, "Leases" ("ASU 2016-02"). This ASU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Management expects to adopt ASU 2016-02 for annual reporting periods beginning after December 15, 2018. Management is currently evaluating the impact of the adoption of this ASU on the Company’s consolidated financial statements, and expects it will have a material impact on our consolidated financial statements, primarily the consolidated balance sheets and related disclosures.</t>
  </si>
  <si>
    <t>Summary of Significant Accounting Policies (Tables)</t>
  </si>
  <si>
    <t>Summary of the Wholly-Owned Subsidiaries of the Company</t>
  </si>
  <si>
    <t>Below is a summary of the wholly-owned subsidiaries of the Company with operations: Subsidiary Location Wayfair LLC U.S. Wayfair Securities Corporation U.S. SK Retail, Inc. U.S. CastleGate Logistics Inc. U.S. Wayfair Maine LLC U.S. Wayfair Stores Limited Republic of Ireland Wayfair (UK) Limited United Kingdom Wayfair GmbH Germany Wayfair (BVI) Ltd. British Virgin Islands</t>
  </si>
  <si>
    <t>Summary of Subsidiaries' Functional Currencies</t>
  </si>
  <si>
    <t>The functional currency of the Company is the U.S. dollar, while the functional currency of certain wholly-owned subsidiaries outside of the U.S. is as follows: Subsidiary Currency Wayfair Stores Limited Euro Wayfair (UK) Limited Pound sterling Wayfair GmbH Euro Wayfair (BVI) Ltd. Euro</t>
  </si>
  <si>
    <t>Schedule of Estimated Useful Lives of Plant, Property and Equipment</t>
  </si>
  <si>
    <t>Depreciation and amortization on property and equipment is calculated on the straight-line method over the estimated useful lives of the assets as follows: Class Range of Life (In Years) Furniture and computer equipment 3 to 7 Site and software development costs 2 Leasehold improvements The lesser of useful life or lease term Building (leased - Note 7) 30</t>
  </si>
  <si>
    <t>Marketable Securities and Fair Value Measurements (Tables)</t>
  </si>
  <si>
    <t>Schedule of Marketable Securities</t>
  </si>
  <si>
    <t>The following tables present details of the Company’s marketable securities as of December 31, 2016 and 2015 (in thousands): December 31, 2016 Amortized Cost Gross Unrealized Gains Gross Unrealized Losses Estimated Fair Value Short-term: Investment securities $ 63,135 $ 7 $ (39 ) $ 63,103 Commercial paper 5,641 1 (2 ) 5,640 Long-term: Investment securities 30,985 16 (34 ) 30,967 Total $ 99,761 $ 24 $ (75 ) $ 99,710 December 31, 2015 Amortized Cost Gross Unrealized Gains Gross Unrealized Losses Estimated Fair Value Short-term: Investment securities $ 16,908 $ — $ (13 ) $ 16,895 Long-term: Investment securities 80,172 2 (291 ) 79,883 Total $ 97,080 $ 2 $ (304 ) $ 96,778</t>
  </si>
  <si>
    <t>Schedule of the Fair Value of the Company's Financial Assets Measured at Fair Value on a Recurring Basis Based on the Three-tier Value Hierarchy</t>
  </si>
  <si>
    <t>The following tables set forth the fair value of the Company's financial assets measured at fair value on a recurring basis as of December 31, 2016 and 2015 based on the three-tier value hierarchy described in Note 2, Summary of Significant Accounting Policies (in thousands): December 31, 2016 Level 1 Level 2 Level 3 Total Cash equivalents: Money market funds $ 200,867 $ — $ — $ 200,867 Short-term investments: Investment securities — 63,103 — 63,103 Commercial paper — 5,640 — 5,640 Restricted cash: Certificate of deposit 5,000 — — 5,000 Long-term: Investment securities — 30,967 — 30,967 Total $ 205,867 $ 99,710 $ — $ 305,577 December 31, 2015 Level 1 Level 2 Level 3 Total Cash equivalents: Money market funds $ 267,300 $ — $ — $ 267,300 Short-term investments: Certificates of deposit 35,000 — — 35,000 Investment securities — 16,895 — 16,895 Restricted cash: Certificate of deposit 5,000 — — 5,000 Long-term: Investment securities — 79,883 — 79,883 Total $ 307,300 $ 96,778 $ — $ 404,078</t>
  </si>
  <si>
    <t>Intangible assets and Goodwill (Tables)</t>
  </si>
  <si>
    <t>Schedule of Intangible Assets</t>
  </si>
  <si>
    <t>The following table summarizes intangible assets as of December 31, 2016 and 2015 (in thousands): Weighted-Average December 31, 2016 Amortization Period (Years) Gross Carrying Amount Accumulated Amortization Net Book Value Trademarks 5 $ 1,900 $ (1,298 ) $ 602 Technology 3 1,453 (161 ) 1,292 Customer relationships 5 1,300 (888 ) 412 Total $ 4,653 $ (2,347 ) $ 2,306 Weighted-Average December 31, 2015 Amortization Period (Years) Gross Carrying Amount Accumulated Amortization Net Book Value Trademarks 5 $ 1,900 $ (918 ) $ 982 Customer relationships 5 1,300 (628 ) 672 Non-compete agreements 3 - 5 100 (81 ) 19 Other intangibles 3 373 (270 ) 103 Domain names 5 2,687 (2,685 ) 2 Total $ 6,360 $ (4,582 ) $ 1,778</t>
  </si>
  <si>
    <t>Summary of the Estimated Aggregate Expense in Future Years</t>
  </si>
  <si>
    <t>The estimated future amortization expense of purchased intangible assets as of December 31, 2016 , is as follows (in thousands): Total 2017 $ 1,125 2018 858 2019 323 Thereafter — Total $ 2,306</t>
  </si>
  <si>
    <t>Property and Equipment, net (Tables)</t>
  </si>
  <si>
    <t>Schedule of property and equipment, net</t>
  </si>
  <si>
    <t>The following table summarizes property and equipment, net as of December 31, 2016 and 2015 (in thousands): December 31, 2016 2015 Furniture and computer equipment $ 133,297 $ 68,416 Site and software development costs 77,429 50,907 Leasehold improvements 62,090 29,315 Construction in progress 47,013 27,563 Building (leased - see Note 7) 29,856 — 349,685 176,201 Less accumulated depreciation and amortization (110,331 ) (63,876 ) Property and equipment, net $ 239,354 $ 112,325</t>
  </si>
  <si>
    <t>Prepaid Expenses and Other Current Assets, Accrued Expenses and Other Liabilities (Tables)</t>
  </si>
  <si>
    <t>Components of Prepaid Expenses and Other Current Assets</t>
  </si>
  <si>
    <t>The following table presents the components of selected balance sheet items as of December 31, 2016 and 2015 (in thousands): December 31, Prepaid expenses and other current assets: 2016 2015 Deferred costs in transit $ 34,325 $ 34,102 Supplier receivable 21,828 17,316 Supplier credits receivable 13,215 7,344 Other prepaid and other current assets 21,477 17,684 Total prepaid expenses and other current assets $ 90,845 $ 76,446</t>
  </si>
  <si>
    <t>Schedule of Accrued Expenses</t>
  </si>
  <si>
    <t xml:space="preserve"> December 31, Accrued expenses: 2016 2015 Employee compensation and related benefits $ 37,767 $ 24,928 Advertising 8,379 6,695 Accrued property, plant and equipment 3,630 3,069 Credit card 7,405 6,621 Audit, legal and professional fees 1,333 2,326 Other accrued expenses 9,293 7,921 Total accrued expenses $ 67,807 $ 51,560</t>
  </si>
  <si>
    <t>Components of Other Liabilities</t>
  </si>
  <si>
    <t xml:space="preserve"> December 31, Other current liabilities: 2016 2015 Sales tax payable $ 15,731 $ 5,512 Sales return reserve 12,384 8,697 Other current liabilities 15,913 9,460 Total current other liabilities $ 44,028 $ 23,669 December 31, Other liabilities: 2016 2015 Deferred rent $ 55,267 $ 24,669 Construction costs under build-to-suit leases 39,949 27,295 Other liabilities 963 3,046 Total other liabilities $ 96,179 $ 55,010</t>
  </si>
  <si>
    <t>Commitments and Contingencies (Tables)</t>
  </si>
  <si>
    <t>Schedule of future minimum lease commitments under non-cancelable operating leases</t>
  </si>
  <si>
    <t>Future minimum rental commitments under non-cancelable leases with initial or remaining terms in excess of one year at December 31, 2016 were as follows (in thousands): Amount 2017 $ 47,721 2018 56,402 2019 57,784 2020 57,245 2021 55,341 Thereafter 294,166 Total $ 568,659</t>
  </si>
  <si>
    <t>Equity-Based Compensation (Tables)</t>
  </si>
  <si>
    <t>Activity relating to restricted common stock options</t>
  </si>
  <si>
    <t>The following table presents activity relating to stock options for the year ended December 31, 2016 : Shares Weighted-Average Exercise Price Weighted-Average Remaining Contractual Term (Years) Outstanding at December 31, 2015 279,591 $ 2.98 5.5 Options exercised (69,656 ) $ 2.98 Options forfeited/canceled (176 ) $ 3.42 Outstanding at December 31, 2016 209,759 $ 2.98 4.5 Exercisable at December 31, 2016 209,759 $ 2.98 4.5</t>
  </si>
  <si>
    <t>Restricted stock</t>
  </si>
  <si>
    <t>The following table presents activity relating to restricted common stock for the year ended December 31, 2016 : Shares Weighted-Average Grant Date Fair Value Unvested at December 31, 2015 1,993 $ 4.75 Restricted stock granted 60,000 $ 44.34 Restricted stock vested (1,993 ) $ 4.75 Expected to vest in the future as of December 31, 2016 60,000 $ 35.05 Expected to vest as of December 31, 2016 49,171 $ 35.05</t>
  </si>
  <si>
    <t>Restricted stock units</t>
  </si>
  <si>
    <t>Activity relating to restricted stock units</t>
  </si>
  <si>
    <t>The following table presents activity relating to RSUs for the year ended December 31, 2016 : Shares Weighted-Average Grant Date Fair Value Unvested at December 31, 2015 5,607,867 $ 28.30 RSUs granted 4,070,232 $ 38.40 RSUs vested (1,908,624 ) $ 25.96 RSUs forfeited/canceled (782,699 ) $ 34.10 Unvested at December 31, 2016 6,986,776 $ 34.21 Expected to vest in the future as of December 31, 2016 5,473,203 $ 34.47</t>
  </si>
  <si>
    <t>Segment and Geographic Information (Tables)</t>
  </si>
  <si>
    <t>Reconciliation of Operating Profit (Loss) from Segments to Consolidated [Table Text Block]</t>
  </si>
  <si>
    <t xml:space="preserve"> Year Ended December 31, 2016 2015 2014 Adjusted EBITDA: U.S. $ 176 $ 30,985 $ (40,496 ) International (88,868 ) (46,914 ) (22,041 ) Total reportable segments Adjusted EBITDA (88,692 ) (15,929 ) (62,537 ) Less: reconciling items (1) (105,683 ) (61,514 ) (85,561 ) Net loss $ (194,375 ) $ (77,443 ) $ (148,098 ) (1) Adjustments are made to reconcile total reportable segments Adjusted EBITDA to consolidated net loss including the following (in thousands): Year Ended December 31, 2016 2015 2014 Depreciation and amortization $ 55,572 $ 32,446 $ 22,003 Equity based compensation and related taxes 51,953 32,975 63,244 Interest (income), net (694 ) (1,284 ) (350 ) Other (income) expense, net (1,756 ) (2,718 ) 489 Provision for income taxes 608 95 175 Total reconciling items $ 105,683 $ 61,514 $ 85,561</t>
  </si>
  <si>
    <t>Reconciliation of Revenue from Segments to Consolidated</t>
  </si>
  <si>
    <t xml:space="preserve">The following tables present Direct Retail and Other net revenues and Adjusted EBITDA attributable to the Company’s reportable segments for the periods presented (in thousands): Year Ended December 31, 2016 2015 2014 U.S. Direct Retail $ 2,993,365 $ 1,945,411 $ 1,036,658 U.S. Other 117,132 190,081 199,557 U.S. segment net revenue 3,110,497 2,135,492 1,236,215 International Direct Retail 265,544 94,827 65,028 International Other 4,319 19,566 17,708 International segment net revenue (1) 269,863 114,393 82,736 Total $ 3,380,360 $ 2,249,885 $ 1,318,951 (1) In the years ended December 31, 2015 and 2014, International segment net revenue included $5.4 million and $10.8 million , respectively, from our Australian business, which we sold in July 2015. </t>
  </si>
  <si>
    <t>Schedule of Operating Information by Segment</t>
  </si>
  <si>
    <t>The following table presents the activity related to the Company’s net revenue from Direct Retail sales derived through the Company’s sites and Other sales derived through sites operated by third parties and fees from third-party advertising distribution providers (in thousands): Year Ended December 31, 2016 2015 2014 Net revenue Direct Retail $ 3,258,909 $ 2,040,238 $ 1,101,686 Other 121,451 209,647 217,265 Net revenue $ 3,380,360 $ 2,249,885 $ 1,318,951</t>
  </si>
  <si>
    <t>Schedule of Long-lived Assets by Geographic Area</t>
  </si>
  <si>
    <t>The following table presents long-lived assets by segment (in thousands): Year Ended December 31, 2016 2015 Geographic long-lived assets: U.S. $ 233,099 $ 110,042 International 6,255 2,283 Total $ 239,354 $ 112,325</t>
  </si>
  <si>
    <t>Income Taxes (Tables)</t>
  </si>
  <si>
    <t>Schedule of Income Tax Expense (Benefit) Attributable to Income (Loss) From Operation</t>
  </si>
  <si>
    <t>Income tax expense (benefit) for the years ended December 31, 2016 , 2015 and 2014 attributable to income (loss) from operation is presented below (in thousands): Year ended December 31, 2016 Current Deferred Total Federal $ — $ 32 $ 32 State 329 5 334 Foreign 285 (43 ) 242 $ 614 $ (6 ) $ 608 Year ended December 31, 2015 Current Deferred Total Federal $ — $ 54 $ 54 State (202 ) 7 (195 ) Foreign 331 (95 ) 236 $ 129 $ (34 ) $ 95 Year ended December 31, 2014 Current Deferred Total Federal $ — $ 32 $ 32 State 1 4 5 Foreign 138 — 138 139 36 175</t>
  </si>
  <si>
    <t>Schedule of Difference in the Company's Expected Tax Expense (Benefit) as Computed by Applying the U.S. Federal Corporate Rate to Income Before Tax Expense (Benefit), and Actual Tax is Reconciled</t>
  </si>
  <si>
    <t>The actual income tax expense (benefit) differs from the expected income tax expense (benefit) computed by applying the U.S. Federal corporate income tax rate of 35% to income before tax expense (benefit) as follows (in thousands): Year Ended December 31, 2016 2015 2014 Computed expected tax expense (benefit) $ (67,819 ) $ (27,072 ) $ (51,773 ) Decrease in income taxes resulting from: Partnership losses not creating tax benefit — — 21,369 Effect of conversion to C-corporation — — (28,034 ) State income tax expense, net of federal benefit (5,225 ) (1,424 ) (2,517 ) Foreign tax rate differential 17,109 9,278 2,826 Equity based compensation expense 2,321 1,415 5,555 Change in valuation allowance 53,467 12,394 52,921 Impact of sale of Australian subsidiary — 4,248 — Other 755 1,256 (172 ) Net income tax expense $ 608 $ 95 $ 175</t>
  </si>
  <si>
    <t>Schedule of Components of Income Tax Expense (Benefit) Determined by Tax Jurisdiction</t>
  </si>
  <si>
    <t>The components of results of income before income tax expense (benefit) determined by tax jurisdiction, are as follows (in thousands): Year Ended December 31, 2016 2015 2014 U.S. $ (118,851 ) $ (38,963 ) $ (128,505 ) Foreign (74,916 ) (38,385 ) (19,418 ) Total $ (193,767 ) $ (77,348 ) $ (147,923 )</t>
  </si>
  <si>
    <t>Schedule of Tax Effects of Temporary Differences that Give Rise to Significant Portions of Deferred Tax Assets and Liabilities</t>
  </si>
  <si>
    <t>The tax effects of temporary differences that give rise to significant portions of deferred tax assets and liabilities for the periods presented are as follows (in thousands): December 31 2016 2015 Deferred tax asset: Accounts receivable $ 1,153 $ 926 Inventories 543 280 Operating loss carry-forwards 71,558 32,678 Equity based compensation expense 10,940 10,716 Intangibles 22,466 24,205 Accrued payroll 9,379 Accrued expenses 2,840 307 Charitable contributions 331 143 Deferred rent 51,355 21,219 Gross deferred tax asset 170,565 90,474 Less: Valuation allowance (123,293 ) (70,614 ) Net deferred tax asset 47,272 19,860 Deferred tax liability: Prepaid expenses (1,428 ) (561 ) Capitalized technology (11,151 ) (6,444 ) Property and equipment (34,420 ) (12,646 ) Goodwill (133 ) (96 ) Other (166 ) (126 ) Total deferred tax liabilities (47,298 ) (19,873 ) Net deferred tax liabilities (26 ) (13 ) Non-current net deferred tax liability $ (26 ) $ (13 )</t>
  </si>
  <si>
    <t>Net Loss per Share (Tables)</t>
  </si>
  <si>
    <t>Schedule of Calculation of Basic and Diluted Net Loss Per Share</t>
  </si>
  <si>
    <t>The following table presents the calculation of basic and diluted net loss per share (in thousands, except per share data): Year Ended December 31, 2016 2015 2014 Numerator: Net loss $ (194,375 ) $ (77,443 ) $ (148,098 ) Accretion of preferred units to redemption value — — (2,071 ) Net loss attributable to common stockholders per share—basic and diluted $ (194,375 ) $ (77,443 ) $ (150,169 ) Denominator: Weighted average common shares used for basic and diluted net loss per share computation 84,977 83,726 50,642 Net loss per common share attributable to common stockholders: Basic and Diluted $ (2.29 ) $ (0.92 ) $ (2.97 )</t>
  </si>
  <si>
    <t>Schedule of Computation of Basic and Diluted Net Loss Per Share Attributable to Common stockholders as their Effect Would Have Been Antidilutive</t>
  </si>
  <si>
    <t>The following have been excluded from the computation of basic and diluted net loss per share attributable to common stockholders as their effect would have been antidilutive: Year Ended December 31, 2016 2015 2014 Stock options 209,759 279,591 449,046 Restricted stock 60,000 1,993 161,476 Restricted stock units 6,986,776 5,607,867 4,542,231 Total 7,256,535 5,889,451 5,152,753</t>
  </si>
  <si>
    <t>Basis of Presentation (Details) $ in Thousands, product in Millions</t>
  </si>
  <si>
    <t>Dec. 31, 2016brandproductsupplier</t>
  </si>
  <si>
    <t>Dec. 31, 2014USD ($)</t>
  </si>
  <si>
    <t>Subsidiary or Equity Method Investee [Line Items]</t>
  </si>
  <si>
    <t>Minimum number of products offered | product</t>
  </si>
  <si>
    <t>Minimum number of suppliers providing products offered | supplier</t>
  </si>
  <si>
    <t>Number of distinct brands | brand</t>
  </si>
  <si>
    <t>Reclassification from members' deficit to additional paid in capital | $</t>
  </si>
  <si>
    <t>Summary of Significant Accounting Policies (Details)</t>
  </si>
  <si>
    <t>Dec. 31, 2016USD ($)common_stock_classbrand</t>
  </si>
  <si>
    <t>Dec. 31, 2015USD ($)</t>
  </si>
  <si>
    <t>Cash and cash equivalents and short-term investments held in banks located outside the U.S.</t>
  </si>
  <si>
    <t>Goods in-transit</t>
  </si>
  <si>
    <t>Property, plant and equipment</t>
  </si>
  <si>
    <t>Estimated useful lives</t>
  </si>
  <si>
    <t>2 years</t>
  </si>
  <si>
    <t>Impairment of long-lived assets or identifiable intangibles</t>
  </si>
  <si>
    <t>Advertising expense</t>
  </si>
  <si>
    <t>Prepaid advertising costs</t>
  </si>
  <si>
    <t>Merchant processing fees</t>
  </si>
  <si>
    <t>Retail partner fees included in merchant processing fees</t>
  </si>
  <si>
    <t>Retail partner fees included in advertising costs</t>
  </si>
  <si>
    <t>Earnings Per Share</t>
  </si>
  <si>
    <t>Number of classes of common stock | common_stock_class</t>
  </si>
  <si>
    <t>Furniture and computer equipment | Minimum</t>
  </si>
  <si>
    <t>3 years</t>
  </si>
  <si>
    <t>Furniture and computer equipment | Maximum</t>
  </si>
  <si>
    <t>7 years</t>
  </si>
  <si>
    <t>Amortization expense</t>
  </si>
  <si>
    <t>Building</t>
  </si>
  <si>
    <t>30 years</t>
  </si>
  <si>
    <t>Other Noncurrent Assets</t>
  </si>
  <si>
    <t>Restricted cash</t>
  </si>
  <si>
    <t>Other Long-term Investments | Minimum</t>
  </si>
  <si>
    <t>Marketable Securities, Term</t>
  </si>
  <si>
    <t>1 year</t>
  </si>
  <si>
    <t>Other Long-term Investments | Maximum</t>
  </si>
  <si>
    <t>Marketable Securities and Fair Value Measurements (Details) - USD ($)</t>
  </si>
  <si>
    <t>Fair value measurements</t>
  </si>
  <si>
    <t>Amortized Cost</t>
  </si>
  <si>
    <t>Gross Unrealized Gains</t>
  </si>
  <si>
    <t>Gross Unrealized Losses</t>
  </si>
  <si>
    <t>Estimated Fair Value</t>
  </si>
  <si>
    <t>Marketable Securities, Realized Gain (Loss)</t>
  </si>
  <si>
    <t>Commercial Paper</t>
  </si>
  <si>
    <t>Minimum | Long-term investments</t>
  </si>
  <si>
    <t>Maximum | Long-term investments</t>
  </si>
  <si>
    <t>Marketable Securities and Fair Value Measurements (Details 2) - Recurring basis - USD ($) $ in Thousands</t>
  </si>
  <si>
    <t>Cash equivalents</t>
  </si>
  <si>
    <t>Money market funds</t>
  </si>
  <si>
    <t>Commercial paper</t>
  </si>
  <si>
    <t>Investment securities</t>
  </si>
  <si>
    <t>Other Long-term Investments</t>
  </si>
  <si>
    <t>Level 1 | Cash equivalents</t>
  </si>
  <si>
    <t>Level 1 | Short-term investments</t>
  </si>
  <si>
    <t>Level 1 | Restricted cash</t>
  </si>
  <si>
    <t>Level 2 | Cash equivalents</t>
  </si>
  <si>
    <t>Level 2 | Short-term investments</t>
  </si>
  <si>
    <t>Level 2 | Other Long-term Investments</t>
  </si>
  <si>
    <t>Fair Value, Inputs, Level 3 [Member]</t>
  </si>
  <si>
    <t>Intangible assets and Goodwill (Details) - USD ($) $ in Thousands</t>
  </si>
  <si>
    <t>Intangible assets</t>
  </si>
  <si>
    <t>Gross Carrying Amount</t>
  </si>
  <si>
    <t>Accumulated Amortization</t>
  </si>
  <si>
    <t>Net Book Value</t>
  </si>
  <si>
    <t>Amortization expense related to intangible assets</t>
  </si>
  <si>
    <t>Trademarks</t>
  </si>
  <si>
    <t>Weighted-Average Amortization Period</t>
  </si>
  <si>
    <t>5 years</t>
  </si>
  <si>
    <t>Technology</t>
  </si>
  <si>
    <t>Customer relationships</t>
  </si>
  <si>
    <t>Non-compete agreements</t>
  </si>
  <si>
    <t>Non-compete agreements | Minimum</t>
  </si>
  <si>
    <t>Non-compete agreements | Maximum</t>
  </si>
  <si>
    <t>Other intangibles</t>
  </si>
  <si>
    <t>Domain names</t>
  </si>
  <si>
    <t>Intangible assets and Goodwill (Details 2) - USD ($) $ in Thousands</t>
  </si>
  <si>
    <t>Thereafter</t>
  </si>
  <si>
    <t>Goodwill</t>
  </si>
  <si>
    <t>Property and Equipment, net (Details) - USD ($) $ in Thousands</t>
  </si>
  <si>
    <t>Property and equipment, gross</t>
  </si>
  <si>
    <t>Less accumulated depreciation and amortization</t>
  </si>
  <si>
    <t>Furniture and computer equipment</t>
  </si>
  <si>
    <t>Leasehold improvements</t>
  </si>
  <si>
    <t>Construction in progress</t>
  </si>
  <si>
    <t>Prepaid Expenses and Other Current Assets, Accrued Expenses and Other Liabilities (Details) - USD ($) $ in Thousands</t>
  </si>
  <si>
    <t>Prepaid expenses and other current assets:</t>
  </si>
  <si>
    <t>Deferred costs in transit</t>
  </si>
  <si>
    <t>Supplier receivable</t>
  </si>
  <si>
    <t>Supplier credits receivable</t>
  </si>
  <si>
    <t>Other prepaid and other current assets</t>
  </si>
  <si>
    <t>Total prepaid expenses and other current assets</t>
  </si>
  <si>
    <t>Prepaid Expenses and Other Current Assets, Accrued Expenses and Other Liabilities (Details 2) - USD ($) $ in Thousands</t>
  </si>
  <si>
    <t>Accrued expenses:</t>
  </si>
  <si>
    <t>Employee compensation and related benefits</t>
  </si>
  <si>
    <t>Accrued property, plant and equipment</t>
  </si>
  <si>
    <t>Credit card</t>
  </si>
  <si>
    <t>Audit, legal and professional fees</t>
  </si>
  <si>
    <t>Other accrued expenses</t>
  </si>
  <si>
    <t>Total accrued expenses</t>
  </si>
  <si>
    <t>Prepaid Expenses and Other Current Assets, Accrued Expenses and Other Liabilities (Details 3) - USD ($) $ in Thousands</t>
  </si>
  <si>
    <t>Sales tax payable</t>
  </si>
  <si>
    <t>Sales return reserve</t>
  </si>
  <si>
    <t>Other liabilities:</t>
  </si>
  <si>
    <t>Deferred rent</t>
  </si>
  <si>
    <t>Construction costs under build-to-suit leases</t>
  </si>
  <si>
    <t>Total other liabilities</t>
  </si>
  <si>
    <t>Commitments and Contingencies (Details) $ in Thousands</t>
  </si>
  <si>
    <t>Dec. 31, 2016USD ($)</t>
  </si>
  <si>
    <t>Future minimum lease commitments under non cancelable operating leases</t>
  </si>
  <si>
    <t>Commitments and Contingencies (Details 2) - USD ($) $ in Thousands</t>
  </si>
  <si>
    <t>Mar. 31, 2017</t>
  </si>
  <si>
    <t>Other Commitments [Line Items]</t>
  </si>
  <si>
    <t>Rent expense under operating leases</t>
  </si>
  <si>
    <t>Letters of credit outstanding, amount</t>
  </si>
  <si>
    <t>Minimum sublease rentals</t>
  </si>
  <si>
    <t>Land lease expense</t>
  </si>
  <si>
    <t>Financing obligation, interest expense</t>
  </si>
  <si>
    <t>Financing obligation, future minimum commitments due, principal</t>
  </si>
  <si>
    <t>Financing obligation, future minimum commitments due, interest</t>
  </si>
  <si>
    <t>Sales and other similar tax assessments</t>
  </si>
  <si>
    <t>Loss contingency, estimate of possible loss</t>
  </si>
  <si>
    <t>Subsequent event | Lease financing obligation</t>
  </si>
  <si>
    <t>Employee Benefit Plans (Details) - USD ($) $ in Millions</t>
  </si>
  <si>
    <t>Age of the full-time employees qualified to participate in the defined contribution plan</t>
  </si>
  <si>
    <t>21 years</t>
  </si>
  <si>
    <t>Expense related to savings plan recognized</t>
  </si>
  <si>
    <t>Maximum</t>
  </si>
  <si>
    <t>Matching contribution by employer as a percentage of employee's considered compensation</t>
  </si>
  <si>
    <t>4.00%</t>
  </si>
  <si>
    <t>Equity-Based Compensation (Details)</t>
  </si>
  <si>
    <t>Oct. 07, 2014USD ($)</t>
  </si>
  <si>
    <t>Apr. 30, 2014USD ($)shares</t>
  </si>
  <si>
    <t>Dec. 31, 2016USD ($)shares</t>
  </si>
  <si>
    <t>Jan. 31, 2017shares</t>
  </si>
  <si>
    <t>Vesting triggers</t>
  </si>
  <si>
    <t>Service period</t>
  </si>
  <si>
    <t>Compensation expense | $</t>
  </si>
  <si>
    <t>Stock options tendered (in shares)</t>
  </si>
  <si>
    <t>Aggregate cost of restricted common stock and stock options tendered | $</t>
  </si>
  <si>
    <t>2014 Plan</t>
  </si>
  <si>
    <t>Number of shares authorized</t>
  </si>
  <si>
    <t>Shares issued under plan</t>
  </si>
  <si>
    <t>Restricted stock vested</t>
  </si>
  <si>
    <t>Restricted stock tendered (in shares)</t>
  </si>
  <si>
    <t>Common Unit Option And Restricted Common Units [Member]</t>
  </si>
  <si>
    <t>Compensation charge | $</t>
  </si>
  <si>
    <t>Stock options</t>
  </si>
  <si>
    <t>Aggregate intrinsic value of stock options exercised | $</t>
  </si>
  <si>
    <t>Aggregate intrinsic value of stock options outstanding | $</t>
  </si>
  <si>
    <t>Aggregate intrinsic value of stock options exercisable | $</t>
  </si>
  <si>
    <t>Subsequent event | 2014 Plan</t>
  </si>
  <si>
    <t>Equity-Based Compensation (Details 2) - Stock options - $ / shares</t>
  </si>
  <si>
    <t>Shares</t>
  </si>
  <si>
    <t>Outstanding at the beginning of the period (in shares)</t>
  </si>
  <si>
    <t>Options exercised (in shares)</t>
  </si>
  <si>
    <t>Otions forfeited/cancelled (in shares)</t>
  </si>
  <si>
    <t>Outstanding at the end of the period (in shares)</t>
  </si>
  <si>
    <t>Exercisable at the end of the period (in shares)</t>
  </si>
  <si>
    <t>Weighted-Average Exercise Price</t>
  </si>
  <si>
    <t>Outstanding at the beginning of the period (in dollars per share)</t>
  </si>
  <si>
    <t>Options exercised (in dollars per share)</t>
  </si>
  <si>
    <t>Options forfeited/canceled (in dollars per share)</t>
  </si>
  <si>
    <t>Outstanding at the end of the period (in dollars per share)</t>
  </si>
  <si>
    <t>Exercisable at the end of the period (in dollars per share)</t>
  </si>
  <si>
    <t>Weighted-Average Remaining Contractual Term (Years)</t>
  </si>
  <si>
    <t>Outstanding</t>
  </si>
  <si>
    <t>5 years 6 months</t>
  </si>
  <si>
    <t>Exercisable at the end of the period</t>
  </si>
  <si>
    <t>4 years 5 months 19 days</t>
  </si>
  <si>
    <t>Equity-Based Compensation Equity Based Compensation (Detail 3) (Details) - Restricted stock</t>
  </si>
  <si>
    <t>Dec. 31, 2016$ / sharesshares</t>
  </si>
  <si>
    <t>Restricted common stock</t>
  </si>
  <si>
    <t>Unvested at the beginning of the period (in shares) | shares</t>
  </si>
  <si>
    <t>Restricted stock granted (in shares) | shares</t>
  </si>
  <si>
    <t>Restricted stock vested | shares</t>
  </si>
  <si>
    <t>Expected to vest at the end of the period (in shares) | shares</t>
  </si>
  <si>
    <t>Weighted-Average Grant-Date Fair Value</t>
  </si>
  <si>
    <t>Unvested at the beginning of the period (in dollars per share)</t>
  </si>
  <si>
    <t>Restricted stock granted (in dollars per share)</t>
  </si>
  <si>
    <t>Restricted stock vested (in dollars per share)</t>
  </si>
  <si>
    <t>Unvested at the end of the period (in dollars per share)</t>
  </si>
  <si>
    <t>Expected to vest at the end of the period (in dollars per share)</t>
  </si>
  <si>
    <t>Equity-Based Compensation (Details 4/) - USD ($) $ / shares in Units, $ in Millions</t>
  </si>
  <si>
    <t>Unvested at the beginning of the period (in shares)</t>
  </si>
  <si>
    <t>RSUs vested (in shares)</t>
  </si>
  <si>
    <t>Unvested at the end of the period (in shares)</t>
  </si>
  <si>
    <t>Expected to vest at the end of the period (in shares)</t>
  </si>
  <si>
    <t>RSUs granted (in dollars per share)</t>
  </si>
  <si>
    <t>RSUs vested (in dollars per share)</t>
  </si>
  <si>
    <t>Additional information</t>
  </si>
  <si>
    <t>Intrinsic value of stock vested and repurchased (less than $0.1 million and $4.3 million)</t>
  </si>
  <si>
    <t>Aggregate intrinsic value of nonvested restricted common stock</t>
  </si>
  <si>
    <t>Weighted average remaining vesting term for options expected to vest</t>
  </si>
  <si>
    <t>1 year 10 months 24 days</t>
  </si>
  <si>
    <t>Restricted stock | Maximum</t>
  </si>
  <si>
    <t>Unrecognized share-based compensation (less than)</t>
  </si>
  <si>
    <t>RSU's granted (in shares)</t>
  </si>
  <si>
    <t>RSUs forfeited/cancelled (in shares)</t>
  </si>
  <si>
    <t>RSUs forfeited/cancelled (in dollars per share)</t>
  </si>
  <si>
    <t>1 year 8 months 9 days</t>
  </si>
  <si>
    <t>Intrinsic value of stock vested</t>
  </si>
  <si>
    <t>Aggregate intrinsic value of nonvested RSUs</t>
  </si>
  <si>
    <t>Stockholders' Equity (Deficit) (Details) $ / shares in Units, $ in Thousands</t>
  </si>
  <si>
    <t>Oct. 07, 2014USD ($)$ / sharesshares</t>
  </si>
  <si>
    <t>Oct. 06, 2014USD ($)shares</t>
  </si>
  <si>
    <t>Oct. 31, 2014USD ($)$ / sharesshares</t>
  </si>
  <si>
    <t>Mar. 31, 2014USD ($)</t>
  </si>
  <si>
    <t>Dec. 31, 2016USD ($)vote$ / sharesshares</t>
  </si>
  <si>
    <t>Dec. 31, 2015USD ($)$ / sharesshares</t>
  </si>
  <si>
    <t>Members' deficit</t>
  </si>
  <si>
    <t>Preferred stock, shares authorized</t>
  </si>
  <si>
    <t>Preferred stock, par value (in dollars per share) | $ / shares</t>
  </si>
  <si>
    <t>Preferred stock, shares issued</t>
  </si>
  <si>
    <t>Preferred stock, shares outstanding</t>
  </si>
  <si>
    <t>Net proceeds from initial public offering | $</t>
  </si>
  <si>
    <t>Common stock, par value (in dollars per share) | $ / shares</t>
  </si>
  <si>
    <t>Number of votes each holder is entitled | vote</t>
  </si>
  <si>
    <t>Class A common stock | Initial Public Offering</t>
  </si>
  <si>
    <t>Initial public offering, aggregate number of shares of common stock sold</t>
  </si>
  <si>
    <t>Share issue price (in dollars per share) | $ / shares</t>
  </si>
  <si>
    <t>Number of shares of common stock sold</t>
  </si>
  <si>
    <t>Number of shares of stock sold by the selling shareholders</t>
  </si>
  <si>
    <t>Number of shares of sold by the selling shareholders pursuant to an option granted to the underwriters to purchase additional shares</t>
  </si>
  <si>
    <t>Conversion ratio</t>
  </si>
  <si>
    <t>Conversion ratio upon transfer</t>
  </si>
  <si>
    <t>Percentage of aggregate number of shares outstanding Class A common stock and Class B common stock that will automatically convert (less than)</t>
  </si>
  <si>
    <t>10.00%</t>
  </si>
  <si>
    <t>Number of shares converted into Class A shares</t>
  </si>
  <si>
    <t>Class B common stock | Minimum</t>
  </si>
  <si>
    <t>Percentage of outstanding shares of class B common stock that shall convert automatically in event of affirmative vote or written consent of holders for automatic conversion</t>
  </si>
  <si>
    <t>66.67%</t>
  </si>
  <si>
    <t>Class B common stock | Maximum</t>
  </si>
  <si>
    <t>Series A and Series B convertible redeemable preferred units</t>
  </si>
  <si>
    <t>Reduction of accretion expenses | $</t>
  </si>
  <si>
    <t>Series A and Series B convertible redeemable preferred units | Class B common stock</t>
  </si>
  <si>
    <t>Conversion of units to common stock (in shares)</t>
  </si>
  <si>
    <t>Accretion of convertible redeemable preferred units | $</t>
  </si>
  <si>
    <t>Accrued dividend distribution | $</t>
  </si>
  <si>
    <t>Segment and Geographic Information (Details) $ in Thousands</t>
  </si>
  <si>
    <t>Dec. 31, 2016USD ($)segment</t>
  </si>
  <si>
    <t>Segment Reporting, Asset Reconciling Item [Line Items]</t>
  </si>
  <si>
    <t>Number of Reportable Segments | segment</t>
  </si>
  <si>
    <t>Adjusted Earnings before Interest Taxes Depreciation and Amortization</t>
  </si>
  <si>
    <t>Equity based compensation and related taxes</t>
  </si>
  <si>
    <t>Other (income) expense, net</t>
  </si>
  <si>
    <t>Direct Retail</t>
  </si>
  <si>
    <t>Other</t>
  </si>
  <si>
    <t>Adjustments to Reconcile Total Reportable Segments Adjusted EBITDA to Consolidated Net loss</t>
  </si>
  <si>
    <t>US Segment [Member]</t>
  </si>
  <si>
    <t>International Segment [Member]</t>
  </si>
  <si>
    <t>Segment and Geographic Information (Details 2) - USD ($) $ in Thousands</t>
  </si>
  <si>
    <t>Geographic analysis, revenue and long-lived assets</t>
  </si>
  <si>
    <t>Other Revenue, Net</t>
  </si>
  <si>
    <t>Geographic net revenue</t>
  </si>
  <si>
    <t>Geographic long-lived assets</t>
  </si>
  <si>
    <t>International Segment [Member] | Australia</t>
  </si>
  <si>
    <t>Income Taxes (Details) - USD ($) $ in Thousands</t>
  </si>
  <si>
    <t>Current income tax expense (benefit)</t>
  </si>
  <si>
    <t>Current federal tax expense (benefit)</t>
  </si>
  <si>
    <t>Current state income tax expense (benefit)</t>
  </si>
  <si>
    <t>Current foreign income tax expense (benefit)</t>
  </si>
  <si>
    <t>Deferred income tax expense (benefit)</t>
  </si>
  <si>
    <t>Deferred federal income tax expense (benefit)</t>
  </si>
  <si>
    <t>Deferred state income tax expense (benefit)</t>
  </si>
  <si>
    <t>Deferred foreign income tax expense (benefit)</t>
  </si>
  <si>
    <t>Income tax expense (benefit)</t>
  </si>
  <si>
    <t>Federal income tax expense (benefit), Total</t>
  </si>
  <si>
    <t>State income tax expense (benefit), Total</t>
  </si>
  <si>
    <t>Foreign income tax expense (benefit), Total</t>
  </si>
  <si>
    <t>Reconciliation of the U.S. federal corporate rate to to income before tax expense (benefit), and actual tax</t>
  </si>
  <si>
    <t>U.S. federal corporate rate</t>
  </si>
  <si>
    <t>35.00%</t>
  </si>
  <si>
    <t>Computed expected tax expense (benefit)</t>
  </si>
  <si>
    <t>Decrease in income taxes resulting from:</t>
  </si>
  <si>
    <t>Partnership losses not creating tax benefit</t>
  </si>
  <si>
    <t>Effect of conversion to C-corporation</t>
  </si>
  <si>
    <t>State income tax expense, net of federal benefit</t>
  </si>
  <si>
    <t>Foreign tax rate differential</t>
  </si>
  <si>
    <t>Equity based compensation expense</t>
  </si>
  <si>
    <t>Change in valuation allowance</t>
  </si>
  <si>
    <t>Impact of sale of Australian subsidiary</t>
  </si>
  <si>
    <t>Income (loss) from continuing operations:</t>
  </si>
  <si>
    <t>U.S.</t>
  </si>
  <si>
    <t>Foreign</t>
  </si>
  <si>
    <t>Deferred tax asset:</t>
  </si>
  <si>
    <t>Operating loss carry-forwards</t>
  </si>
  <si>
    <t>Intangibles</t>
  </si>
  <si>
    <t>Accrued payroll</t>
  </si>
  <si>
    <t>Charitable contributions</t>
  </si>
  <si>
    <t>Gross deferred tax asset</t>
  </si>
  <si>
    <t>Less: Valuation allowance</t>
  </si>
  <si>
    <t>Net deferred tax asset</t>
  </si>
  <si>
    <t>Deferred tax liability:</t>
  </si>
  <si>
    <t>Prepaid expenses</t>
  </si>
  <si>
    <t>Capitalized technology</t>
  </si>
  <si>
    <t>Property and equipment</t>
  </si>
  <si>
    <t>Total deferred tax liabilities</t>
  </si>
  <si>
    <t>Net deferred tax assets (liabilities)</t>
  </si>
  <si>
    <t>Federal net operating loss carryforwards</t>
  </si>
  <si>
    <t>State net operating loss carryforwards</t>
  </si>
  <si>
    <t>Foreign operating loss carryforwards</t>
  </si>
  <si>
    <t>Increase in valuation allowance</t>
  </si>
  <si>
    <t>Undistributed earnings of the entity's foreign subsidiaries</t>
  </si>
  <si>
    <t>Gross unrecognized tax benefits</t>
  </si>
  <si>
    <t>Credit Agreement (Details) - USD ($)</t>
  </si>
  <si>
    <t>Feb. 22, 2017</t>
  </si>
  <si>
    <t>Jul. 31, 2016</t>
  </si>
  <si>
    <t>Credit agreement</t>
  </si>
  <si>
    <t>Long-term Line of Credit</t>
  </si>
  <si>
    <t>Maximum borrowing capacity</t>
  </si>
  <si>
    <t>London Interbank Offered Rate (LIBOR)</t>
  </si>
  <si>
    <t>Basis spread on variable rate (as percent)</t>
  </si>
  <si>
    <t>1.75%</t>
  </si>
  <si>
    <t>Revolving Credit Facility | Line of Credit</t>
  </si>
  <si>
    <t>Revolving Credit Facility | Line of Credit | Revolving credit facility - direct borrowings</t>
  </si>
  <si>
    <t>Credit card program | Line of Credit</t>
  </si>
  <si>
    <t>Subsequent event | Revolving Credit Facility</t>
  </si>
  <si>
    <t>Revolving Credit Facility Future Increase Available to Borrowing Capacity</t>
  </si>
  <si>
    <t>Credit agreement amount outstanding</t>
  </si>
  <si>
    <t>Subsequent event | Revolving Credit Facility | Federal Funds Effective Swap Rate</t>
  </si>
  <si>
    <t>5.00%</t>
  </si>
  <si>
    <t>Subsequent event | Revolving Credit Facility | Eurodollar</t>
  </si>
  <si>
    <t>1.00%</t>
  </si>
  <si>
    <t>Debt Instrument, Applicable Margin</t>
  </si>
  <si>
    <t>Subsequent event | Revolving Credit Facility | Base Rate</t>
  </si>
  <si>
    <t>Subsequent event | Revolving Credit Facility | Letter of Credit Sublimit</t>
  </si>
  <si>
    <t>Subsequent event | Revolving Credit Facility | Revolver Swing Line Supplement</t>
  </si>
  <si>
    <t>Subsequent event | Credit card program</t>
  </si>
  <si>
    <t>Net Loss per Share (Details) $ / shares in Units, $ in Thousands</t>
  </si>
  <si>
    <t>Dec. 31, 2014USD ($)$ / sharesshares</t>
  </si>
  <si>
    <t>Numerator:</t>
  </si>
  <si>
    <t>Net loss | $</t>
  </si>
  <si>
    <t>Accretion of preferred units to redemption value | $</t>
  </si>
  <si>
    <t>Net loss attributable to common stockholders | $</t>
  </si>
  <si>
    <t>Denominator:</t>
  </si>
  <si>
    <t>Weighted average units used for basic and diluted net loss per unit computation (in units)</t>
  </si>
  <si>
    <t>Net loss per common unit attributable to common unit holders:</t>
  </si>
  <si>
    <t>Basic and Diluted (in dollars per unit) | $ / shares</t>
  </si>
  <si>
    <t>Common stock outstanding that have been excluded from the computation of diluted net loss per share</t>
  </si>
  <si>
    <t>Anti-dilutive securities</t>
  </si>
  <si>
    <t>Conversion ratio to Class A</t>
  </si>
  <si>
    <t>Stockholders equity note stock split conversion ratio upon transfer</t>
  </si>
  <si>
    <t>Percentage of aggregate number of shares of outstanding Class A common stock and Class B common stock outstanding that will automatically convert (less than)</t>
  </si>
  <si>
    <t>Written consent percentage required of Class B outstanding shares for conversion to Class A</t>
  </si>
  <si>
    <t>66.66%</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1670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2</v>
      </c>
    </row>
    <row r="14" spans="1:4">
      <c r="A14" s="3" t="s">
        <v>24</v>
      </c>
      <c r="B14" s="4" t="n">
        <v>2016</v>
      </c>
    </row>
    <row r="15" spans="1:4">
      <c r="A15" s="3" t="s">
        <v>25</v>
      </c>
      <c r="B15" s="3" t="s">
        <v>26</v>
      </c>
    </row>
    <row r="16" spans="1:4">
      <c r="A16" s="3" t="s">
        <v>27</v>
      </c>
    </row>
    <row r="17" spans="1:4">
      <c r="A17" s="3" t="s">
        <v>28</v>
      </c>
      <c r="C17" s="4" t="n">
        <v>50338973</v>
      </c>
    </row>
    <row r="18" spans="1:4">
      <c r="A18" s="3" t="s">
        <v>29</v>
      </c>
    </row>
    <row r="19" spans="1:4">
      <c r="A19" s="3" t="s">
        <v>28</v>
      </c>
      <c r="C19" s="4" t="n">
        <v>35617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279840</v>
      </c>
      <c r="C3" s="7" t="n">
        <v>334176</v>
      </c>
    </row>
    <row r="4" spans="1:3">
      <c r="A4" s="3" t="s">
        <v>34</v>
      </c>
      <c r="B4" s="4" t="n">
        <v>68743</v>
      </c>
      <c r="C4" s="4" t="n">
        <v>51895</v>
      </c>
    </row>
    <row r="5" spans="1:3">
      <c r="A5" s="3" t="s">
        <v>35</v>
      </c>
      <c r="B5" s="4" t="n">
        <v>19113</v>
      </c>
      <c r="C5" s="4" t="n">
        <v>9906</v>
      </c>
    </row>
    <row r="6" spans="1:3">
      <c r="A6" s="3" t="s">
        <v>36</v>
      </c>
      <c r="B6" s="4" t="n">
        <v>18550</v>
      </c>
      <c r="C6" s="4" t="n">
        <v>19900</v>
      </c>
    </row>
    <row r="7" spans="1:3">
      <c r="A7" s="3" t="s">
        <v>37</v>
      </c>
      <c r="B7" s="4" t="n">
        <v>90845</v>
      </c>
      <c r="C7" s="4" t="n">
        <v>76446</v>
      </c>
    </row>
    <row r="8" spans="1:3">
      <c r="A8" s="3" t="s">
        <v>38</v>
      </c>
      <c r="B8" s="4" t="n">
        <v>477091</v>
      </c>
      <c r="C8" s="4" t="n">
        <v>492323</v>
      </c>
    </row>
    <row r="9" spans="1:3">
      <c r="A9" s="3" t="s">
        <v>39</v>
      </c>
      <c r="B9" s="4" t="n">
        <v>239354</v>
      </c>
      <c r="C9" s="4" t="n">
        <v>112325</v>
      </c>
    </row>
    <row r="10" spans="1:3">
      <c r="A10" s="3" t="s">
        <v>40</v>
      </c>
      <c r="B10" s="4" t="n">
        <v>4230</v>
      </c>
      <c r="C10" s="4" t="n">
        <v>3702</v>
      </c>
    </row>
    <row r="11" spans="1:3">
      <c r="A11" s="3" t="s">
        <v>41</v>
      </c>
      <c r="B11" s="4" t="n">
        <v>30967</v>
      </c>
      <c r="C11" s="4" t="n">
        <v>79883</v>
      </c>
    </row>
    <row r="12" spans="1:3">
      <c r="A12" s="3" t="s">
        <v>42</v>
      </c>
      <c r="B12" s="4" t="n">
        <v>10041</v>
      </c>
      <c r="C12" s="4" t="n">
        <v>6348</v>
      </c>
    </row>
    <row r="13" spans="1:3">
      <c r="A13" s="3" t="s">
        <v>43</v>
      </c>
      <c r="B13" s="4" t="n">
        <v>761683</v>
      </c>
      <c r="C13" s="4" t="n">
        <v>694581</v>
      </c>
    </row>
    <row r="14" spans="1:3">
      <c r="A14" s="6" t="s">
        <v>44</v>
      </c>
    </row>
    <row r="15" spans="1:3">
      <c r="A15" s="3" t="s">
        <v>45</v>
      </c>
      <c r="B15" s="4" t="n">
        <v>379493</v>
      </c>
      <c r="C15" s="4" t="n">
        <v>270913</v>
      </c>
    </row>
    <row r="16" spans="1:3">
      <c r="A16" s="3" t="s">
        <v>46</v>
      </c>
      <c r="B16" s="4" t="n">
        <v>67807</v>
      </c>
      <c r="C16" s="4" t="n">
        <v>51560</v>
      </c>
    </row>
    <row r="17" spans="1:3">
      <c r="A17" s="3" t="s">
        <v>47</v>
      </c>
      <c r="B17" s="4" t="n">
        <v>65892</v>
      </c>
      <c r="C17" s="4" t="n">
        <v>50884</v>
      </c>
    </row>
    <row r="18" spans="1:3">
      <c r="A18" s="3" t="s">
        <v>48</v>
      </c>
      <c r="B18" s="4" t="n">
        <v>44028</v>
      </c>
      <c r="C18" s="4" t="n">
        <v>23669</v>
      </c>
    </row>
    <row r="19" spans="1:3">
      <c r="A19" s="3" t="s">
        <v>49</v>
      </c>
      <c r="B19" s="4" t="n">
        <v>557220</v>
      </c>
      <c r="C19" s="4" t="n">
        <v>397026</v>
      </c>
    </row>
    <row r="20" spans="1:3">
      <c r="A20" s="3" t="s">
        <v>50</v>
      </c>
      <c r="B20" s="4" t="n">
        <v>28900</v>
      </c>
      <c r="C20" s="4" t="n">
        <v>0</v>
      </c>
    </row>
    <row r="21" spans="1:3">
      <c r="A21" s="3" t="s">
        <v>51</v>
      </c>
      <c r="B21" s="4" t="n">
        <v>96179</v>
      </c>
      <c r="C21" s="4" t="n">
        <v>55010</v>
      </c>
    </row>
    <row r="22" spans="1:3">
      <c r="A22" s="3" t="s">
        <v>52</v>
      </c>
      <c r="B22" s="4" t="n">
        <v>682299</v>
      </c>
      <c r="C22" s="4" t="n">
        <v>452036</v>
      </c>
    </row>
    <row r="23" spans="1:3">
      <c r="A23" s="3" t="s">
        <v>53</v>
      </c>
      <c r="B23" s="3" t="s">
        <v>54</v>
      </c>
      <c r="C23" s="3" t="s">
        <v>54</v>
      </c>
    </row>
    <row r="24" spans="1:3">
      <c r="A24" s="3" t="s">
        <v>55</v>
      </c>
      <c r="B24" s="4" t="n">
        <v>0</v>
      </c>
      <c r="C24" s="4" t="n">
        <v>0</v>
      </c>
    </row>
    <row r="25" spans="1:3">
      <c r="A25" s="6" t="s">
        <v>56</v>
      </c>
    </row>
    <row r="26" spans="1:3">
      <c r="A26" s="3" t="s">
        <v>57</v>
      </c>
      <c r="B26" s="4" t="n">
        <v>409225</v>
      </c>
      <c r="C26" s="4" t="n">
        <v>378162</v>
      </c>
    </row>
    <row r="27" spans="1:3">
      <c r="A27" s="3" t="s">
        <v>58</v>
      </c>
      <c r="B27" s="4" t="n">
        <v>-329940</v>
      </c>
      <c r="C27" s="4" t="n">
        <v>-135565</v>
      </c>
    </row>
    <row r="28" spans="1:3">
      <c r="A28" s="3" t="s">
        <v>59</v>
      </c>
      <c r="B28" s="4" t="n">
        <v>13</v>
      </c>
      <c r="C28" s="4" t="n">
        <v>-136</v>
      </c>
    </row>
    <row r="29" spans="1:3">
      <c r="A29" s="3" t="s">
        <v>60</v>
      </c>
      <c r="B29" s="4" t="n">
        <v>79384</v>
      </c>
      <c r="C29" s="4" t="n">
        <v>242545</v>
      </c>
    </row>
    <row r="30" spans="1:3">
      <c r="A30" s="3" t="s">
        <v>61</v>
      </c>
      <c r="B30" s="4" t="n">
        <v>761683</v>
      </c>
      <c r="C30" s="4" t="n">
        <v>694581</v>
      </c>
    </row>
    <row r="31" spans="1:3">
      <c r="A31" s="3" t="s">
        <v>27</v>
      </c>
    </row>
    <row r="32" spans="1:3">
      <c r="A32" s="6" t="s">
        <v>56</v>
      </c>
    </row>
    <row r="33" spans="1:3">
      <c r="A33" s="3" t="s">
        <v>62</v>
      </c>
      <c r="B33" s="4" t="n">
        <v>50</v>
      </c>
      <c r="C33" s="4" t="n">
        <v>46</v>
      </c>
    </row>
    <row r="34" spans="1:3">
      <c r="A34" s="3" t="s">
        <v>29</v>
      </c>
    </row>
    <row r="35" spans="1:3">
      <c r="A35" s="6" t="s">
        <v>56</v>
      </c>
    </row>
    <row r="36" spans="1:3">
      <c r="A36" s="3" t="s">
        <v>62</v>
      </c>
      <c r="B36" s="7" t="n">
        <v>36</v>
      </c>
      <c r="C36" s="7" t="n">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6" t="s">
        <v>190</v>
      </c>
    </row>
    <row r="4" spans="1:2">
      <c r="A4" s="3" t="s">
        <v>229</v>
      </c>
      <c r="B4" s="3" t="s">
        <v>230</v>
      </c>
    </row>
    <row r="5" spans="1:2">
      <c r="A5" s="3" t="s">
        <v>231</v>
      </c>
      <c r="B5" s="3" t="s">
        <v>232</v>
      </c>
    </row>
    <row r="6" spans="1:2">
      <c r="A6" s="3" t="s">
        <v>233</v>
      </c>
      <c r="B6" s="3" t="s">
        <v>234</v>
      </c>
    </row>
    <row r="7" spans="1:2">
      <c r="A7" s="3" t="s">
        <v>235</v>
      </c>
      <c r="B7" s="3" t="s">
        <v>236</v>
      </c>
    </row>
    <row r="8" spans="1:2">
      <c r="A8" s="3" t="s">
        <v>237</v>
      </c>
      <c r="B8" s="3" t="s">
        <v>238</v>
      </c>
    </row>
    <row r="9" spans="1:2">
      <c r="A9" s="3" t="s">
        <v>239</v>
      </c>
      <c r="B9" s="3" t="s">
        <v>240</v>
      </c>
    </row>
    <row r="10" spans="1:2">
      <c r="A10" s="3" t="s">
        <v>241</v>
      </c>
      <c r="B10" s="3" t="s">
        <v>242</v>
      </c>
    </row>
    <row r="11" spans="1:2">
      <c r="A11" s="3" t="s">
        <v>243</v>
      </c>
      <c r="B11" s="3" t="s">
        <v>244</v>
      </c>
    </row>
    <row r="12" spans="1:2">
      <c r="A12" s="3" t="s">
        <v>245</v>
      </c>
      <c r="B12" s="3" t="s">
        <v>246</v>
      </c>
    </row>
    <row r="13" spans="1:2">
      <c r="A13" s="3" t="s">
        <v>247</v>
      </c>
      <c r="B13" s="3" t="s">
        <v>248</v>
      </c>
    </row>
    <row r="14" spans="1:2">
      <c r="A14" s="3" t="s">
        <v>249</v>
      </c>
      <c r="B14" s="3" t="s">
        <v>250</v>
      </c>
    </row>
    <row r="15" spans="1:2">
      <c r="A15" s="3" t="s">
        <v>36</v>
      </c>
      <c r="B15" s="3" t="s">
        <v>251</v>
      </c>
    </row>
    <row r="16" spans="1:2">
      <c r="A16" s="3" t="s">
        <v>252</v>
      </c>
      <c r="B16" s="3" t="s">
        <v>253</v>
      </c>
    </row>
    <row r="17" spans="1:2">
      <c r="A17" s="3" t="s">
        <v>254</v>
      </c>
      <c r="B17" s="3" t="s">
        <v>255</v>
      </c>
    </row>
    <row r="18" spans="1:2">
      <c r="A18" s="3" t="s">
        <v>256</v>
      </c>
      <c r="B18" s="3" t="s">
        <v>257</v>
      </c>
    </row>
    <row r="19" spans="1:2">
      <c r="A19" s="3" t="s">
        <v>258</v>
      </c>
      <c r="B19" s="3" t="s">
        <v>259</v>
      </c>
    </row>
    <row r="20" spans="1:2">
      <c r="A20" s="3" t="s">
        <v>260</v>
      </c>
      <c r="B20" s="3" t="s">
        <v>261</v>
      </c>
    </row>
    <row r="21" spans="1:2">
      <c r="A21" s="3" t="s">
        <v>262</v>
      </c>
      <c r="B21" s="3" t="s">
        <v>263</v>
      </c>
    </row>
    <row r="22" spans="1:2">
      <c r="A22" s="3" t="s">
        <v>264</v>
      </c>
      <c r="B22" s="3" t="s">
        <v>265</v>
      </c>
    </row>
    <row r="23" spans="1:2">
      <c r="A23" s="3" t="s">
        <v>266</v>
      </c>
      <c r="B23" s="3" t="s">
        <v>267</v>
      </c>
    </row>
    <row r="24" spans="1:2">
      <c r="A24" s="3" t="s">
        <v>268</v>
      </c>
      <c r="B24" s="3" t="s">
        <v>269</v>
      </c>
    </row>
    <row r="25" spans="1:2">
      <c r="A25" s="3" t="s">
        <v>270</v>
      </c>
      <c r="B25" s="3" t="s">
        <v>271</v>
      </c>
    </row>
    <row r="26" spans="1:2">
      <c r="A26" s="3" t="s">
        <v>210</v>
      </c>
      <c r="B26" s="3" t="s">
        <v>272</v>
      </c>
    </row>
    <row r="27" spans="1:2">
      <c r="A27" s="3" t="s">
        <v>219</v>
      </c>
      <c r="B27" s="3" t="s">
        <v>273</v>
      </c>
    </row>
    <row r="28" spans="1:2">
      <c r="A28" s="3" t="s">
        <v>274</v>
      </c>
      <c r="B28" s="3" t="s">
        <v>275</v>
      </c>
    </row>
    <row r="29" spans="1:2">
      <c r="A29" s="3" t="s">
        <v>276</v>
      </c>
      <c r="B29" s="3" t="s">
        <v>277</v>
      </c>
    </row>
    <row r="30" spans="1:2">
      <c r="A30" s="3" t="s">
        <v>278</v>
      </c>
      <c r="B30" s="3"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6" t="s">
        <v>190</v>
      </c>
    </row>
    <row r="4" spans="1:2">
      <c r="A4" s="3" t="s">
        <v>281</v>
      </c>
      <c r="B4" s="3" t="s">
        <v>282</v>
      </c>
    </row>
    <row r="5" spans="1:2">
      <c r="A5" s="3" t="s">
        <v>283</v>
      </c>
      <c r="B5" s="3" t="s">
        <v>284</v>
      </c>
    </row>
    <row r="6" spans="1:2">
      <c r="A6" s="3" t="s">
        <v>285</v>
      </c>
      <c r="B6" s="3"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6" t="s">
        <v>193</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6" t="s">
        <v>196</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6" t="s">
        <v>199</v>
      </c>
    </row>
    <row r="4" spans="1:2">
      <c r="A4" s="3" t="s">
        <v>298</v>
      </c>
      <c r="B4" s="3"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202</v>
      </c>
    </row>
    <row r="4" spans="1:2">
      <c r="A4" s="3" t="s">
        <v>301</v>
      </c>
      <c r="B4" s="3" t="s">
        <v>302</v>
      </c>
    </row>
    <row r="5" spans="1:2">
      <c r="A5" s="3" t="s">
        <v>303</v>
      </c>
      <c r="B5" s="3" t="s">
        <v>304</v>
      </c>
    </row>
    <row r="6" spans="1:2">
      <c r="A6" s="3" t="s">
        <v>305</v>
      </c>
      <c r="B6" s="3"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6" t="s">
        <v>205</v>
      </c>
    </row>
    <row r="4" spans="1:2">
      <c r="A4" s="3" t="s">
        <v>308</v>
      </c>
      <c r="B4" s="3"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6" t="s">
        <v>152</v>
      </c>
    </row>
    <row r="4" spans="1:2">
      <c r="A4" s="3" t="s">
        <v>311</v>
      </c>
      <c r="B4" s="3" t="s">
        <v>312</v>
      </c>
    </row>
    <row r="5" spans="1:2">
      <c r="A5" s="3" t="s">
        <v>313</v>
      </c>
    </row>
    <row r="6" spans="1:2">
      <c r="A6" s="6" t="s">
        <v>152</v>
      </c>
    </row>
    <row r="7" spans="1:2">
      <c r="A7" s="3" t="s">
        <v>311</v>
      </c>
      <c r="B7" s="3" t="s">
        <v>314</v>
      </c>
    </row>
    <row r="8" spans="1:2">
      <c r="A8" s="3" t="s">
        <v>315</v>
      </c>
    </row>
    <row r="9" spans="1:2">
      <c r="A9" s="6" t="s">
        <v>152</v>
      </c>
    </row>
    <row r="10" spans="1:2">
      <c r="A10" s="3" t="s">
        <v>316</v>
      </c>
      <c r="B10" s="3"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v>
      </c>
      <c r="B1" s="2" t="s">
        <v>2</v>
      </c>
      <c r="C1" s="2" t="s">
        <v>31</v>
      </c>
    </row>
    <row r="2" spans="1:3">
      <c r="A2" s="3" t="s">
        <v>64</v>
      </c>
      <c r="B2" s="7" t="n">
        <v>3115</v>
      </c>
      <c r="C2" s="7" t="n">
        <v>2767</v>
      </c>
    </row>
    <row r="3" spans="1:3">
      <c r="A3" s="3" t="s">
        <v>65</v>
      </c>
      <c r="B3" s="8" t="n">
        <v>0.001</v>
      </c>
      <c r="C3" s="8" t="n">
        <v>0.001</v>
      </c>
    </row>
    <row r="4" spans="1:3">
      <c r="A4" s="3" t="s">
        <v>66</v>
      </c>
      <c r="B4" s="4" t="n">
        <v>10000000</v>
      </c>
      <c r="C4" s="4" t="n">
        <v>10000000</v>
      </c>
    </row>
    <row r="5" spans="1:3">
      <c r="A5" s="3" t="s">
        <v>67</v>
      </c>
      <c r="B5" s="4" t="n">
        <v>0</v>
      </c>
      <c r="C5" s="4" t="n">
        <v>0</v>
      </c>
    </row>
    <row r="6" spans="1:3">
      <c r="A6" s="3" t="s">
        <v>27</v>
      </c>
    </row>
    <row r="7" spans="1:3">
      <c r="A7" s="3" t="s">
        <v>68</v>
      </c>
      <c r="B7" s="8" t="n">
        <v>0.001</v>
      </c>
      <c r="C7" s="8" t="n">
        <v>0.001</v>
      </c>
    </row>
    <row r="8" spans="1:3">
      <c r="A8" s="3" t="s">
        <v>69</v>
      </c>
      <c r="B8" s="4" t="n">
        <v>500000000</v>
      </c>
      <c r="C8" s="4" t="n">
        <v>500000000</v>
      </c>
    </row>
    <row r="9" spans="1:3">
      <c r="A9" s="3" t="s">
        <v>70</v>
      </c>
      <c r="C9" s="4" t="n">
        <v>45814237</v>
      </c>
    </row>
    <row r="10" spans="1:3">
      <c r="A10" s="3" t="s">
        <v>71</v>
      </c>
      <c r="B10" s="4" t="n">
        <v>49945202</v>
      </c>
      <c r="C10" s="4" t="n">
        <v>45814237</v>
      </c>
    </row>
    <row r="11" spans="1:3">
      <c r="A11" s="3" t="s">
        <v>29</v>
      </c>
    </row>
    <row r="12" spans="1:3">
      <c r="A12" s="3" t="s">
        <v>68</v>
      </c>
      <c r="B12" s="8" t="n">
        <v>0.001</v>
      </c>
      <c r="C12" s="8" t="n">
        <v>0.001</v>
      </c>
    </row>
    <row r="13" spans="1:3">
      <c r="A13" s="3" t="s">
        <v>69</v>
      </c>
      <c r="B13" s="4" t="n">
        <v>164000000</v>
      </c>
      <c r="C13" s="4" t="n">
        <v>164000000</v>
      </c>
    </row>
    <row r="14" spans="1:3">
      <c r="A14" s="3" t="s">
        <v>70</v>
      </c>
      <c r="C14" s="4" t="n">
        <v>38496562</v>
      </c>
    </row>
    <row r="15" spans="1:3">
      <c r="A15" s="3" t="s">
        <v>71</v>
      </c>
      <c r="B15" s="4" t="n">
        <v>35885692</v>
      </c>
      <c r="C15" s="4" t="n">
        <v>38496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6" t="s">
        <v>217</v>
      </c>
    </row>
    <row r="4" spans="1:2">
      <c r="A4" s="3" t="s">
        <v>319</v>
      </c>
      <c r="B4" s="3" t="s">
        <v>320</v>
      </c>
    </row>
    <row r="5" spans="1:2">
      <c r="A5" s="3" t="s">
        <v>321</v>
      </c>
      <c r="B5" s="3" t="s">
        <v>322</v>
      </c>
    </row>
    <row r="6" spans="1:2">
      <c r="A6" s="3" t="s">
        <v>323</v>
      </c>
      <c r="B6" s="3" t="s">
        <v>324</v>
      </c>
    </row>
    <row r="7" spans="1:2">
      <c r="A7" s="3" t="s">
        <v>325</v>
      </c>
      <c r="B7" s="3"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20</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26</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34"/>
    <col customWidth="1" max="3" min="3" width="21"/>
  </cols>
  <sheetData>
    <row r="1" spans="1:3">
      <c r="A1" s="1" t="s">
        <v>341</v>
      </c>
      <c r="B1" s="2" t="s">
        <v>1</v>
      </c>
    </row>
    <row r="2" spans="1:3">
      <c r="B2" s="2" t="s">
        <v>342</v>
      </c>
      <c r="C2" s="2" t="s">
        <v>343</v>
      </c>
    </row>
    <row r="3" spans="1:3">
      <c r="A3" s="6" t="s">
        <v>344</v>
      </c>
    </row>
    <row r="4" spans="1:3">
      <c r="A4" s="3" t="s">
        <v>345</v>
      </c>
      <c r="B4" s="4" t="n">
        <v>8</v>
      </c>
    </row>
    <row r="5" spans="1:3">
      <c r="A5" s="3" t="s">
        <v>346</v>
      </c>
      <c r="B5" s="4" t="n">
        <v>10000</v>
      </c>
    </row>
    <row r="6" spans="1:3">
      <c r="A6" s="3" t="s">
        <v>347</v>
      </c>
      <c r="B6" s="4" t="n">
        <v>5</v>
      </c>
    </row>
    <row r="7" spans="1:3">
      <c r="A7" s="3" t="s">
        <v>105</v>
      </c>
    </row>
    <row r="8" spans="1:3">
      <c r="A8" s="6" t="s">
        <v>344</v>
      </c>
    </row>
    <row r="9" spans="1:3">
      <c r="A9" s="3" t="s">
        <v>348</v>
      </c>
      <c r="C9" s="7" t="n">
        <v>3062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349</v>
      </c>
      <c r="B1" s="2" t="s">
        <v>1</v>
      </c>
    </row>
    <row r="2" spans="1:4">
      <c r="B2" s="2" t="s">
        <v>350</v>
      </c>
      <c r="C2" s="2" t="s">
        <v>351</v>
      </c>
      <c r="D2" s="2" t="s">
        <v>343</v>
      </c>
    </row>
    <row r="3" spans="1:4">
      <c r="A3" s="6" t="s">
        <v>245</v>
      </c>
    </row>
    <row r="4" spans="1:4">
      <c r="A4" s="3" t="s">
        <v>352</v>
      </c>
      <c r="B4" s="7" t="n">
        <v>7000000</v>
      </c>
      <c r="C4" s="7" t="n">
        <v>3900000</v>
      </c>
    </row>
    <row r="5" spans="1:4">
      <c r="A5" s="6" t="s">
        <v>252</v>
      </c>
    </row>
    <row r="6" spans="1:4">
      <c r="A6" s="3" t="s">
        <v>353</v>
      </c>
      <c r="B6" s="7" t="n">
        <v>34300000</v>
      </c>
      <c r="C6" s="4" t="n">
        <v>34100000</v>
      </c>
    </row>
    <row r="7" spans="1:4">
      <c r="A7" s="6" t="s">
        <v>354</v>
      </c>
    </row>
    <row r="8" spans="1:4">
      <c r="A8" s="3" t="s">
        <v>355</v>
      </c>
      <c r="B8" s="3" t="s">
        <v>356</v>
      </c>
    </row>
    <row r="9" spans="1:4">
      <c r="A9" s="3" t="s">
        <v>39</v>
      </c>
      <c r="B9" s="7" t="n">
        <v>239354000</v>
      </c>
      <c r="C9" s="4" t="n">
        <v>112325000</v>
      </c>
    </row>
    <row r="10" spans="1:4">
      <c r="A10" s="6" t="s">
        <v>258</v>
      </c>
    </row>
    <row r="11" spans="1:4">
      <c r="A11" s="3" t="s">
        <v>357</v>
      </c>
      <c r="B11" s="7" t="n">
        <v>0</v>
      </c>
      <c r="C11" s="4" t="n">
        <v>0</v>
      </c>
      <c r="D11" s="7" t="n">
        <v>0</v>
      </c>
    </row>
    <row r="12" spans="1:4">
      <c r="A12" s="6" t="s">
        <v>260</v>
      </c>
    </row>
    <row r="13" spans="1:4">
      <c r="A13" s="3" t="s">
        <v>347</v>
      </c>
      <c r="B13" s="4" t="n">
        <v>5</v>
      </c>
    </row>
    <row r="14" spans="1:4">
      <c r="A14" s="6" t="s">
        <v>266</v>
      </c>
    </row>
    <row r="15" spans="1:4">
      <c r="A15" s="3" t="s">
        <v>358</v>
      </c>
      <c r="B15" s="7" t="n">
        <v>409125000</v>
      </c>
      <c r="C15" s="4" t="n">
        <v>278224000</v>
      </c>
      <c r="D15" s="4" t="n">
        <v>191284000</v>
      </c>
    </row>
    <row r="16" spans="1:4">
      <c r="A16" s="3" t="s">
        <v>359</v>
      </c>
      <c r="B16" s="4" t="n">
        <v>894000</v>
      </c>
      <c r="C16" s="4" t="n">
        <v>1200000</v>
      </c>
    </row>
    <row r="17" spans="1:4">
      <c r="A17" s="6" t="s">
        <v>268</v>
      </c>
    </row>
    <row r="18" spans="1:4">
      <c r="A18" s="3" t="s">
        <v>360</v>
      </c>
      <c r="B18" s="4" t="n">
        <v>66000000</v>
      </c>
      <c r="C18" s="4" t="n">
        <v>46900000</v>
      </c>
      <c r="D18" s="4" t="n">
        <v>27600000</v>
      </c>
    </row>
    <row r="19" spans="1:4">
      <c r="A19" s="6" t="s">
        <v>270</v>
      </c>
    </row>
    <row r="20" spans="1:4">
      <c r="A20" s="3" t="s">
        <v>361</v>
      </c>
      <c r="B20" s="4" t="n">
        <v>1948000</v>
      </c>
      <c r="C20" s="4" t="n">
        <v>3500000</v>
      </c>
      <c r="D20" s="4" t="n">
        <v>4400000</v>
      </c>
    </row>
    <row r="21" spans="1:4">
      <c r="A21" s="3" t="s">
        <v>362</v>
      </c>
      <c r="B21" s="7" t="n">
        <v>11000000</v>
      </c>
      <c r="C21" s="4" t="n">
        <v>20200000</v>
      </c>
      <c r="D21" s="4" t="n">
        <v>24300000</v>
      </c>
    </row>
    <row r="22" spans="1:4">
      <c r="A22" s="6" t="s">
        <v>363</v>
      </c>
    </row>
    <row r="23" spans="1:4">
      <c r="A23" s="3" t="s">
        <v>364</v>
      </c>
      <c r="B23" s="4" t="n">
        <v>2</v>
      </c>
    </row>
    <row r="24" spans="1:4">
      <c r="A24" s="3" t="s">
        <v>365</v>
      </c>
    </row>
    <row r="25" spans="1:4">
      <c r="A25" s="6" t="s">
        <v>354</v>
      </c>
    </row>
    <row r="26" spans="1:4">
      <c r="A26" s="3" t="s">
        <v>355</v>
      </c>
      <c r="B26" s="3" t="s">
        <v>366</v>
      </c>
    </row>
    <row r="27" spans="1:4">
      <c r="A27" s="3" t="s">
        <v>367</v>
      </c>
    </row>
    <row r="28" spans="1:4">
      <c r="A28" s="6" t="s">
        <v>354</v>
      </c>
    </row>
    <row r="29" spans="1:4">
      <c r="A29" s="3" t="s">
        <v>355</v>
      </c>
      <c r="B29" s="3" t="s">
        <v>368</v>
      </c>
    </row>
    <row r="30" spans="1:4">
      <c r="A30" s="3" t="s">
        <v>165</v>
      </c>
    </row>
    <row r="31" spans="1:4">
      <c r="A31" s="6" t="s">
        <v>354</v>
      </c>
    </row>
    <row r="32" spans="1:4">
      <c r="A32" s="3" t="s">
        <v>355</v>
      </c>
      <c r="B32" s="3" t="s">
        <v>356</v>
      </c>
    </row>
    <row r="33" spans="1:4">
      <c r="A33" s="3" t="s">
        <v>39</v>
      </c>
      <c r="B33" s="7" t="n">
        <v>30000000</v>
      </c>
      <c r="C33" s="4" t="n">
        <v>18100000</v>
      </c>
    </row>
    <row r="34" spans="1:4">
      <c r="A34" s="3" t="s">
        <v>369</v>
      </c>
      <c r="B34" s="7" t="n">
        <v>21600000</v>
      </c>
      <c r="C34" s="4" t="n">
        <v>15300000</v>
      </c>
      <c r="D34" s="7" t="n">
        <v>9900000</v>
      </c>
    </row>
    <row r="35" spans="1:4">
      <c r="A35" s="3" t="s">
        <v>370</v>
      </c>
    </row>
    <row r="36" spans="1:4">
      <c r="A36" s="6" t="s">
        <v>354</v>
      </c>
    </row>
    <row r="37" spans="1:4">
      <c r="A37" s="3" t="s">
        <v>355</v>
      </c>
      <c r="B37" s="3" t="s">
        <v>371</v>
      </c>
    </row>
    <row r="38" spans="1:4">
      <c r="A38" s="3" t="s">
        <v>372</v>
      </c>
    </row>
    <row r="39" spans="1:4">
      <c r="A39" s="6" t="s">
        <v>235</v>
      </c>
    </row>
    <row r="40" spans="1:4">
      <c r="A40" s="3" t="s">
        <v>373</v>
      </c>
      <c r="B40" s="7" t="n">
        <v>5000000</v>
      </c>
      <c r="C40" s="7" t="n">
        <v>5000000</v>
      </c>
    </row>
    <row r="41" spans="1:4">
      <c r="A41" s="3" t="s">
        <v>374</v>
      </c>
    </row>
    <row r="42" spans="1:4">
      <c r="A42" s="3" t="s">
        <v>375</v>
      </c>
      <c r="B42" s="3" t="s">
        <v>376</v>
      </c>
    </row>
    <row r="43" spans="1:4">
      <c r="A43" s="3" t="s">
        <v>377</v>
      </c>
    </row>
    <row r="44" spans="1:4">
      <c r="A44" s="3" t="s">
        <v>375</v>
      </c>
      <c r="B44" s="3" t="s">
        <v>36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8</v>
      </c>
      <c r="B1" s="2" t="s">
        <v>1</v>
      </c>
    </row>
    <row r="2" spans="1:3">
      <c r="B2" s="2" t="s">
        <v>2</v>
      </c>
      <c r="C2" s="2" t="s">
        <v>31</v>
      </c>
    </row>
    <row r="3" spans="1:3">
      <c r="A3" s="6" t="s">
        <v>379</v>
      </c>
    </row>
    <row r="4" spans="1:3">
      <c r="A4" s="3" t="s">
        <v>380</v>
      </c>
      <c r="B4" s="7" t="n">
        <v>99761000</v>
      </c>
      <c r="C4" s="7" t="n">
        <v>97080000</v>
      </c>
    </row>
    <row r="5" spans="1:3">
      <c r="A5" s="3" t="s">
        <v>381</v>
      </c>
      <c r="B5" s="4" t="n">
        <v>24000</v>
      </c>
      <c r="C5" s="4" t="n">
        <v>2000</v>
      </c>
    </row>
    <row r="6" spans="1:3">
      <c r="A6" s="3" t="s">
        <v>382</v>
      </c>
      <c r="B6" s="4" t="n">
        <v>-75000</v>
      </c>
      <c r="C6" s="4" t="n">
        <v>-304000</v>
      </c>
    </row>
    <row r="7" spans="1:3">
      <c r="A7" s="3" t="s">
        <v>383</v>
      </c>
      <c r="B7" s="4" t="n">
        <v>99710000</v>
      </c>
      <c r="C7" s="4" t="n">
        <v>96778000</v>
      </c>
    </row>
    <row r="8" spans="1:3">
      <c r="A8" s="3" t="s">
        <v>384</v>
      </c>
      <c r="B8" s="4" t="n">
        <v>0</v>
      </c>
      <c r="C8" s="4" t="n">
        <v>0</v>
      </c>
    </row>
    <row r="9" spans="1:3">
      <c r="A9" s="3" t="s">
        <v>34</v>
      </c>
    </row>
    <row r="10" spans="1:3">
      <c r="A10" s="6" t="s">
        <v>379</v>
      </c>
    </row>
    <row r="11" spans="1:3">
      <c r="A11" s="3" t="s">
        <v>380</v>
      </c>
      <c r="B11" s="4" t="n">
        <v>63135000</v>
      </c>
      <c r="C11" s="4" t="n">
        <v>16908000</v>
      </c>
    </row>
    <row r="12" spans="1:3">
      <c r="A12" s="3" t="s">
        <v>381</v>
      </c>
      <c r="B12" s="4" t="n">
        <v>7000</v>
      </c>
      <c r="C12" s="4" t="n">
        <v>0</v>
      </c>
    </row>
    <row r="13" spans="1:3">
      <c r="A13" s="3" t="s">
        <v>382</v>
      </c>
      <c r="B13" s="4" t="n">
        <v>-39000</v>
      </c>
      <c r="C13" s="4" t="n">
        <v>-13000</v>
      </c>
    </row>
    <row r="14" spans="1:3">
      <c r="A14" s="3" t="s">
        <v>383</v>
      </c>
      <c r="B14" s="4" t="n">
        <v>63103000</v>
      </c>
      <c r="C14" s="4" t="n">
        <v>16895000</v>
      </c>
    </row>
    <row r="15" spans="1:3">
      <c r="A15" s="3" t="s">
        <v>385</v>
      </c>
    </row>
    <row r="16" spans="1:3">
      <c r="A16" s="6" t="s">
        <v>379</v>
      </c>
    </row>
    <row r="17" spans="1:3">
      <c r="A17" s="3" t="s">
        <v>380</v>
      </c>
      <c r="B17" s="4" t="n">
        <v>5641000</v>
      </c>
    </row>
    <row r="18" spans="1:3">
      <c r="A18" s="3" t="s">
        <v>381</v>
      </c>
      <c r="B18" s="4" t="n">
        <v>1000</v>
      </c>
    </row>
    <row r="19" spans="1:3">
      <c r="A19" s="3" t="s">
        <v>382</v>
      </c>
      <c r="B19" s="4" t="n">
        <v>-2000</v>
      </c>
    </row>
    <row r="20" spans="1:3">
      <c r="A20" s="3" t="s">
        <v>383</v>
      </c>
      <c r="B20" s="4" t="n">
        <v>5640000</v>
      </c>
    </row>
    <row r="21" spans="1:3">
      <c r="A21" s="3" t="s">
        <v>41</v>
      </c>
    </row>
    <row r="22" spans="1:3">
      <c r="A22" s="6" t="s">
        <v>379</v>
      </c>
    </row>
    <row r="23" spans="1:3">
      <c r="A23" s="3" t="s">
        <v>380</v>
      </c>
      <c r="B23" s="4" t="n">
        <v>30985000</v>
      </c>
      <c r="C23" s="4" t="n">
        <v>80172000</v>
      </c>
    </row>
    <row r="24" spans="1:3">
      <c r="A24" s="3" t="s">
        <v>381</v>
      </c>
      <c r="B24" s="4" t="n">
        <v>16000</v>
      </c>
      <c r="C24" s="4" t="n">
        <v>2000</v>
      </c>
    </row>
    <row r="25" spans="1:3">
      <c r="A25" s="3" t="s">
        <v>382</v>
      </c>
      <c r="B25" s="4" t="n">
        <v>-34000</v>
      </c>
      <c r="C25" s="4" t="n">
        <v>-291000</v>
      </c>
    </row>
    <row r="26" spans="1:3">
      <c r="A26" s="3" t="s">
        <v>383</v>
      </c>
      <c r="B26" s="7" t="n">
        <v>30967000</v>
      </c>
      <c r="C26" s="7" t="n">
        <v>79883000</v>
      </c>
    </row>
    <row r="27" spans="1:3">
      <c r="A27" s="3" t="s">
        <v>386</v>
      </c>
    </row>
    <row r="28" spans="1:3">
      <c r="A28" s="6" t="s">
        <v>379</v>
      </c>
    </row>
    <row r="29" spans="1:3">
      <c r="A29" s="3" t="s">
        <v>375</v>
      </c>
      <c r="B29" s="3" t="s">
        <v>376</v>
      </c>
    </row>
    <row r="30" spans="1:3">
      <c r="A30" s="3" t="s">
        <v>387</v>
      </c>
    </row>
    <row r="31" spans="1:3">
      <c r="A31" s="6" t="s">
        <v>379</v>
      </c>
    </row>
    <row r="32" spans="1:3">
      <c r="A32" s="3" t="s">
        <v>375</v>
      </c>
      <c r="B32" s="3" t="s">
        <v>3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1</v>
      </c>
    </row>
    <row r="2" spans="1:3">
      <c r="A2" s="6" t="s">
        <v>379</v>
      </c>
    </row>
    <row r="3" spans="1:3">
      <c r="A3" s="3" t="s">
        <v>43</v>
      </c>
      <c r="C3" s="7" t="n">
        <v>404078</v>
      </c>
    </row>
    <row r="4" spans="1:3">
      <c r="A4" s="3" t="s">
        <v>389</v>
      </c>
    </row>
    <row r="5" spans="1:3">
      <c r="A5" s="6" t="s">
        <v>379</v>
      </c>
    </row>
    <row r="6" spans="1:3">
      <c r="A6" s="3" t="s">
        <v>390</v>
      </c>
      <c r="B6" s="7" t="n">
        <v>200867</v>
      </c>
      <c r="C6" s="4" t="n">
        <v>267300</v>
      </c>
    </row>
    <row r="7" spans="1:3">
      <c r="A7" s="3" t="s">
        <v>34</v>
      </c>
    </row>
    <row r="8" spans="1:3">
      <c r="A8" s="6" t="s">
        <v>379</v>
      </c>
    </row>
    <row r="9" spans="1:3">
      <c r="A9" s="3" t="s">
        <v>385</v>
      </c>
      <c r="B9" s="4" t="n">
        <v>5640</v>
      </c>
    </row>
    <row r="10" spans="1:3">
      <c r="A10" s="3" t="s">
        <v>391</v>
      </c>
      <c r="C10" s="4" t="n">
        <v>35000</v>
      </c>
    </row>
    <row r="11" spans="1:3">
      <c r="A11" s="3" t="s">
        <v>392</v>
      </c>
      <c r="B11" s="4" t="n">
        <v>63103</v>
      </c>
      <c r="C11" s="4" t="n">
        <v>16895</v>
      </c>
    </row>
    <row r="12" spans="1:3">
      <c r="A12" s="3" t="s">
        <v>373</v>
      </c>
    </row>
    <row r="13" spans="1:3">
      <c r="A13" s="6" t="s">
        <v>379</v>
      </c>
    </row>
    <row r="14" spans="1:3">
      <c r="A14" s="3" t="s">
        <v>390</v>
      </c>
      <c r="C14" s="4" t="n">
        <v>5000</v>
      </c>
    </row>
    <row r="15" spans="1:3">
      <c r="A15" s="3" t="s">
        <v>391</v>
      </c>
      <c r="B15" s="4" t="n">
        <v>5000</v>
      </c>
    </row>
    <row r="16" spans="1:3">
      <c r="A16" s="3" t="s">
        <v>393</v>
      </c>
    </row>
    <row r="17" spans="1:3">
      <c r="A17" s="6" t="s">
        <v>379</v>
      </c>
    </row>
    <row r="18" spans="1:3">
      <c r="A18" s="3" t="s">
        <v>392</v>
      </c>
      <c r="B18" s="4" t="n">
        <v>30967</v>
      </c>
      <c r="C18" s="4" t="n">
        <v>79883</v>
      </c>
    </row>
    <row r="19" spans="1:3">
      <c r="A19" s="10" t="n">
        <v>1</v>
      </c>
    </row>
    <row r="20" spans="1:3">
      <c r="A20" s="6" t="s">
        <v>379</v>
      </c>
    </row>
    <row r="21" spans="1:3">
      <c r="A21" s="3" t="s">
        <v>43</v>
      </c>
      <c r="B21" s="4" t="n">
        <v>205867</v>
      </c>
      <c r="C21" s="4" t="n">
        <v>307300</v>
      </c>
    </row>
    <row r="22" spans="1:3">
      <c r="A22" s="3" t="s">
        <v>394</v>
      </c>
    </row>
    <row r="23" spans="1:3">
      <c r="A23" s="6" t="s">
        <v>379</v>
      </c>
    </row>
    <row r="24" spans="1:3">
      <c r="A24" s="3" t="s">
        <v>390</v>
      </c>
      <c r="B24" s="4" t="n">
        <v>200867</v>
      </c>
      <c r="C24" s="4" t="n">
        <v>267300</v>
      </c>
    </row>
    <row r="25" spans="1:3">
      <c r="A25" s="3" t="s">
        <v>395</v>
      </c>
    </row>
    <row r="26" spans="1:3">
      <c r="A26" s="6" t="s">
        <v>379</v>
      </c>
    </row>
    <row r="27" spans="1:3">
      <c r="A27" s="3" t="s">
        <v>391</v>
      </c>
      <c r="C27" s="4" t="n">
        <v>35000</v>
      </c>
    </row>
    <row r="28" spans="1:3">
      <c r="A28" s="3" t="s">
        <v>396</v>
      </c>
    </row>
    <row r="29" spans="1:3">
      <c r="A29" s="6" t="s">
        <v>379</v>
      </c>
    </row>
    <row r="30" spans="1:3">
      <c r="A30" s="3" t="s">
        <v>390</v>
      </c>
      <c r="C30" s="4" t="n">
        <v>5000</v>
      </c>
    </row>
    <row r="31" spans="1:3">
      <c r="A31" s="3" t="s">
        <v>391</v>
      </c>
      <c r="B31" s="4" t="n">
        <v>5000</v>
      </c>
    </row>
    <row r="32" spans="1:3">
      <c r="A32" s="10" t="n">
        <v>2</v>
      </c>
    </row>
    <row r="33" spans="1:3">
      <c r="A33" s="6" t="s">
        <v>379</v>
      </c>
    </row>
    <row r="34" spans="1:3">
      <c r="A34" s="3" t="s">
        <v>43</v>
      </c>
      <c r="B34" s="4" t="n">
        <v>99710</v>
      </c>
      <c r="C34" s="4" t="n">
        <v>96778</v>
      </c>
    </row>
    <row r="35" spans="1:3">
      <c r="A35" s="3" t="s">
        <v>397</v>
      </c>
    </row>
    <row r="36" spans="1:3">
      <c r="A36" s="6" t="s">
        <v>379</v>
      </c>
    </row>
    <row r="37" spans="1:3">
      <c r="A37" s="3" t="s">
        <v>385</v>
      </c>
      <c r="B37" s="4" t="n">
        <v>5640</v>
      </c>
    </row>
    <row r="38" spans="1:3">
      <c r="A38" s="3" t="s">
        <v>398</v>
      </c>
    </row>
    <row r="39" spans="1:3">
      <c r="A39" s="6" t="s">
        <v>379</v>
      </c>
    </row>
    <row r="40" spans="1:3">
      <c r="A40" s="3" t="s">
        <v>392</v>
      </c>
      <c r="B40" s="4" t="n">
        <v>63103</v>
      </c>
      <c r="C40" s="4" t="n">
        <v>16895</v>
      </c>
    </row>
    <row r="41" spans="1:3">
      <c r="A41" s="3" t="s">
        <v>399</v>
      </c>
    </row>
    <row r="42" spans="1:3">
      <c r="A42" s="6" t="s">
        <v>379</v>
      </c>
    </row>
    <row r="43" spans="1:3">
      <c r="A43" s="3" t="s">
        <v>392</v>
      </c>
      <c r="B43" s="4" t="n">
        <v>30967</v>
      </c>
      <c r="C43" s="7" t="n">
        <v>79883</v>
      </c>
    </row>
    <row r="44" spans="1:3">
      <c r="A44" s="3" t="s">
        <v>400</v>
      </c>
    </row>
    <row r="45" spans="1:3">
      <c r="A45" s="6" t="s">
        <v>379</v>
      </c>
    </row>
    <row r="46" spans="1:3">
      <c r="A46" s="3" t="s">
        <v>43</v>
      </c>
      <c r="B46" s="7" t="n">
        <v>3055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1</v>
      </c>
      <c r="B1" s="2" t="s">
        <v>1</v>
      </c>
    </row>
    <row r="2" spans="1:4">
      <c r="B2" s="2" t="s">
        <v>2</v>
      </c>
      <c r="C2" s="2" t="s">
        <v>31</v>
      </c>
      <c r="D2" s="2" t="s">
        <v>73</v>
      </c>
    </row>
    <row r="3" spans="1:4">
      <c r="A3" s="6" t="s">
        <v>402</v>
      </c>
    </row>
    <row r="4" spans="1:4">
      <c r="A4" s="3" t="s">
        <v>403</v>
      </c>
      <c r="B4" s="7" t="n">
        <v>4653</v>
      </c>
      <c r="C4" s="7" t="n">
        <v>6360</v>
      </c>
    </row>
    <row r="5" spans="1:4">
      <c r="A5" s="3" t="s">
        <v>404</v>
      </c>
      <c r="B5" s="4" t="n">
        <v>-2347</v>
      </c>
      <c r="C5" s="4" t="n">
        <v>-4582</v>
      </c>
    </row>
    <row r="6" spans="1:4">
      <c r="A6" s="3" t="s">
        <v>405</v>
      </c>
      <c r="B6" s="4" t="n">
        <v>2306</v>
      </c>
      <c r="C6" s="4" t="n">
        <v>1778</v>
      </c>
    </row>
    <row r="7" spans="1:4">
      <c r="A7" s="3" t="s">
        <v>406</v>
      </c>
      <c r="B7" s="7" t="n">
        <v>900</v>
      </c>
      <c r="C7" s="7" t="n">
        <v>900</v>
      </c>
      <c r="D7" s="7" t="n">
        <v>1000</v>
      </c>
    </row>
    <row r="8" spans="1:4">
      <c r="A8" s="3" t="s">
        <v>407</v>
      </c>
    </row>
    <row r="9" spans="1:4">
      <c r="A9" s="6" t="s">
        <v>402</v>
      </c>
    </row>
    <row r="10" spans="1:4">
      <c r="A10" s="3" t="s">
        <v>408</v>
      </c>
      <c r="B10" s="3" t="s">
        <v>409</v>
      </c>
      <c r="C10" s="3" t="s">
        <v>409</v>
      </c>
    </row>
    <row r="11" spans="1:4">
      <c r="A11" s="3" t="s">
        <v>403</v>
      </c>
      <c r="B11" s="7" t="n">
        <v>1900</v>
      </c>
      <c r="C11" s="7" t="n">
        <v>1900</v>
      </c>
    </row>
    <row r="12" spans="1:4">
      <c r="A12" s="3" t="s">
        <v>404</v>
      </c>
      <c r="B12" s="4" t="n">
        <v>-1298</v>
      </c>
      <c r="C12" s="4" t="n">
        <v>-918</v>
      </c>
    </row>
    <row r="13" spans="1:4">
      <c r="A13" s="3" t="s">
        <v>405</v>
      </c>
      <c r="B13" s="7" t="n">
        <v>602</v>
      </c>
      <c r="C13" s="7" t="n">
        <v>982</v>
      </c>
    </row>
    <row r="14" spans="1:4">
      <c r="A14" s="3" t="s">
        <v>410</v>
      </c>
    </row>
    <row r="15" spans="1:4">
      <c r="A15" s="6" t="s">
        <v>402</v>
      </c>
    </row>
    <row r="16" spans="1:4">
      <c r="A16" s="3" t="s">
        <v>408</v>
      </c>
      <c r="B16" s="3" t="s">
        <v>366</v>
      </c>
    </row>
    <row r="17" spans="1:4">
      <c r="A17" s="3" t="s">
        <v>403</v>
      </c>
      <c r="B17" s="7" t="n">
        <v>1453</v>
      </c>
    </row>
    <row r="18" spans="1:4">
      <c r="A18" s="3" t="s">
        <v>404</v>
      </c>
      <c r="B18" s="4" t="n">
        <v>-161</v>
      </c>
    </row>
    <row r="19" spans="1:4">
      <c r="A19" s="3" t="s">
        <v>405</v>
      </c>
      <c r="B19" s="7" t="n">
        <v>1292</v>
      </c>
    </row>
    <row r="20" spans="1:4">
      <c r="A20" s="3" t="s">
        <v>411</v>
      </c>
    </row>
    <row r="21" spans="1:4">
      <c r="A21" s="6" t="s">
        <v>402</v>
      </c>
    </row>
    <row r="22" spans="1:4">
      <c r="A22" s="3" t="s">
        <v>408</v>
      </c>
      <c r="B22" s="3" t="s">
        <v>409</v>
      </c>
      <c r="C22" s="3" t="s">
        <v>409</v>
      </c>
    </row>
    <row r="23" spans="1:4">
      <c r="A23" s="3" t="s">
        <v>403</v>
      </c>
      <c r="B23" s="7" t="n">
        <v>1300</v>
      </c>
      <c r="C23" s="7" t="n">
        <v>1300</v>
      </c>
    </row>
    <row r="24" spans="1:4">
      <c r="A24" s="3" t="s">
        <v>404</v>
      </c>
      <c r="B24" s="4" t="n">
        <v>-888</v>
      </c>
      <c r="C24" s="4" t="n">
        <v>-628</v>
      </c>
    </row>
    <row r="25" spans="1:4">
      <c r="A25" s="3" t="s">
        <v>405</v>
      </c>
      <c r="B25" s="7" t="n">
        <v>412</v>
      </c>
      <c r="C25" s="4" t="n">
        <v>672</v>
      </c>
    </row>
    <row r="26" spans="1:4">
      <c r="A26" s="3" t="s">
        <v>412</v>
      </c>
    </row>
    <row r="27" spans="1:4">
      <c r="A27" s="6" t="s">
        <v>402</v>
      </c>
    </row>
    <row r="28" spans="1:4">
      <c r="A28" s="3" t="s">
        <v>403</v>
      </c>
      <c r="C28" s="4" t="n">
        <v>100</v>
      </c>
    </row>
    <row r="29" spans="1:4">
      <c r="A29" s="3" t="s">
        <v>404</v>
      </c>
      <c r="C29" s="4" t="n">
        <v>-81</v>
      </c>
    </row>
    <row r="30" spans="1:4">
      <c r="A30" s="3" t="s">
        <v>405</v>
      </c>
      <c r="C30" s="7" t="n">
        <v>19</v>
      </c>
    </row>
    <row r="31" spans="1:4">
      <c r="A31" s="3" t="s">
        <v>413</v>
      </c>
    </row>
    <row r="32" spans="1:4">
      <c r="A32" s="6" t="s">
        <v>402</v>
      </c>
    </row>
    <row r="33" spans="1:4">
      <c r="A33" s="3" t="s">
        <v>408</v>
      </c>
      <c r="B33" s="3" t="s">
        <v>366</v>
      </c>
      <c r="C33" s="3" t="s">
        <v>366</v>
      </c>
    </row>
    <row r="34" spans="1:4">
      <c r="A34" s="3" t="s">
        <v>414</v>
      </c>
    </row>
    <row r="35" spans="1:4">
      <c r="A35" s="6" t="s">
        <v>402</v>
      </c>
    </row>
    <row r="36" spans="1:4">
      <c r="A36" s="3" t="s">
        <v>408</v>
      </c>
      <c r="B36" s="3" t="s">
        <v>409</v>
      </c>
      <c r="C36" s="3" t="s">
        <v>409</v>
      </c>
    </row>
    <row r="37" spans="1:4">
      <c r="A37" s="3" t="s">
        <v>415</v>
      </c>
    </row>
    <row r="38" spans="1:4">
      <c r="A38" s="6" t="s">
        <v>402</v>
      </c>
    </row>
    <row r="39" spans="1:4">
      <c r="A39" s="3" t="s">
        <v>408</v>
      </c>
      <c r="C39" s="3" t="s">
        <v>366</v>
      </c>
    </row>
    <row r="40" spans="1:4">
      <c r="A40" s="3" t="s">
        <v>403</v>
      </c>
      <c r="C40" s="7" t="n">
        <v>373</v>
      </c>
    </row>
    <row r="41" spans="1:4">
      <c r="A41" s="3" t="s">
        <v>404</v>
      </c>
      <c r="C41" s="4" t="n">
        <v>-270</v>
      </c>
    </row>
    <row r="42" spans="1:4">
      <c r="A42" s="3" t="s">
        <v>405</v>
      </c>
      <c r="C42" s="7" t="n">
        <v>103</v>
      </c>
    </row>
    <row r="43" spans="1:4">
      <c r="A43" s="3" t="s">
        <v>416</v>
      </c>
    </row>
    <row r="44" spans="1:4">
      <c r="A44" s="6" t="s">
        <v>402</v>
      </c>
    </row>
    <row r="45" spans="1:4">
      <c r="A45" s="3" t="s">
        <v>408</v>
      </c>
      <c r="C45" s="3" t="s">
        <v>409</v>
      </c>
    </row>
    <row r="46" spans="1:4">
      <c r="A46" s="3" t="s">
        <v>403</v>
      </c>
      <c r="C46" s="7" t="n">
        <v>2687</v>
      </c>
    </row>
    <row r="47" spans="1:4">
      <c r="A47" s="3" t="s">
        <v>404</v>
      </c>
      <c r="C47" s="4" t="n">
        <v>-2685</v>
      </c>
    </row>
    <row r="48" spans="1:4">
      <c r="A48" s="3" t="s">
        <v>405</v>
      </c>
      <c r="C48" s="7" t="n">
        <v>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7</v>
      </c>
      <c r="B1" s="2" t="s">
        <v>2</v>
      </c>
      <c r="C1" s="2" t="s">
        <v>31</v>
      </c>
    </row>
    <row r="2" spans="1:3">
      <c r="A2" s="6" t="s">
        <v>196</v>
      </c>
    </row>
    <row r="3" spans="1:3">
      <c r="A3" s="4" t="n">
        <v>2017</v>
      </c>
      <c r="B3" s="7" t="n">
        <v>1125</v>
      </c>
    </row>
    <row r="4" spans="1:3">
      <c r="A4" s="4" t="n">
        <v>2018</v>
      </c>
      <c r="B4" s="4" t="n">
        <v>858</v>
      </c>
    </row>
    <row r="5" spans="1:3">
      <c r="A5" s="4" t="n">
        <v>2019</v>
      </c>
      <c r="B5" s="4" t="n">
        <v>323</v>
      </c>
    </row>
    <row r="6" spans="1:3">
      <c r="A6" s="3" t="s">
        <v>418</v>
      </c>
      <c r="B6" s="4" t="n">
        <v>0</v>
      </c>
    </row>
    <row r="7" spans="1:3">
      <c r="A7" s="3" t="s">
        <v>405</v>
      </c>
      <c r="B7" s="4" t="n">
        <v>2306</v>
      </c>
      <c r="C7" s="7" t="n">
        <v>1778</v>
      </c>
    </row>
    <row r="8" spans="1:3">
      <c r="A8" s="3" t="s">
        <v>419</v>
      </c>
      <c r="B8" s="7" t="n">
        <v>1900</v>
      </c>
      <c r="C8" s="7" t="n">
        <v>1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0</v>
      </c>
      <c r="B1" s="2" t="s">
        <v>1</v>
      </c>
    </row>
    <row r="2" spans="1:4">
      <c r="B2" s="2" t="s">
        <v>2</v>
      </c>
      <c r="C2" s="2" t="s">
        <v>31</v>
      </c>
      <c r="D2" s="2" t="s">
        <v>73</v>
      </c>
    </row>
    <row r="3" spans="1:4">
      <c r="A3" s="6" t="s">
        <v>39</v>
      </c>
    </row>
    <row r="4" spans="1:4">
      <c r="A4" s="3" t="s">
        <v>421</v>
      </c>
      <c r="B4" s="7" t="n">
        <v>349685</v>
      </c>
      <c r="C4" s="7" t="n">
        <v>176201</v>
      </c>
    </row>
    <row r="5" spans="1:4">
      <c r="A5" s="3" t="s">
        <v>422</v>
      </c>
      <c r="B5" s="4" t="n">
        <v>-110331</v>
      </c>
      <c r="C5" s="4" t="n">
        <v>-63876</v>
      </c>
    </row>
    <row r="6" spans="1:4">
      <c r="A6" s="3" t="s">
        <v>39</v>
      </c>
      <c r="B6" s="4" t="n">
        <v>239354</v>
      </c>
      <c r="C6" s="4" t="n">
        <v>112325</v>
      </c>
    </row>
    <row r="7" spans="1:4">
      <c r="A7" s="3" t="s">
        <v>151</v>
      </c>
      <c r="B7" s="4" t="n">
        <v>54600</v>
      </c>
      <c r="C7" s="4" t="n">
        <v>31600</v>
      </c>
      <c r="D7" s="7" t="n">
        <v>20800</v>
      </c>
    </row>
    <row r="8" spans="1:4">
      <c r="A8" s="3" t="s">
        <v>423</v>
      </c>
    </row>
    <row r="9" spans="1:4">
      <c r="A9" s="6" t="s">
        <v>39</v>
      </c>
    </row>
    <row r="10" spans="1:4">
      <c r="A10" s="3" t="s">
        <v>421</v>
      </c>
      <c r="B10" s="4" t="n">
        <v>133297</v>
      </c>
      <c r="C10" s="4" t="n">
        <v>68416</v>
      </c>
    </row>
    <row r="11" spans="1:4">
      <c r="A11" s="3" t="s">
        <v>165</v>
      </c>
    </row>
    <row r="12" spans="1:4">
      <c r="A12" s="6" t="s">
        <v>39</v>
      </c>
    </row>
    <row r="13" spans="1:4">
      <c r="A13" s="3" t="s">
        <v>421</v>
      </c>
      <c r="B13" s="4" t="n">
        <v>77429</v>
      </c>
      <c r="C13" s="4" t="n">
        <v>50907</v>
      </c>
    </row>
    <row r="14" spans="1:4">
      <c r="A14" s="3" t="s">
        <v>39</v>
      </c>
      <c r="B14" s="4" t="n">
        <v>30000</v>
      </c>
      <c r="C14" s="4" t="n">
        <v>18100</v>
      </c>
    </row>
    <row r="15" spans="1:4">
      <c r="A15" s="3" t="s">
        <v>424</v>
      </c>
    </row>
    <row r="16" spans="1:4">
      <c r="A16" s="6" t="s">
        <v>39</v>
      </c>
    </row>
    <row r="17" spans="1:4">
      <c r="A17" s="3" t="s">
        <v>421</v>
      </c>
      <c r="B17" s="4" t="n">
        <v>62090</v>
      </c>
      <c r="C17" s="4" t="n">
        <v>29315</v>
      </c>
    </row>
    <row r="18" spans="1:4">
      <c r="A18" s="3" t="s">
        <v>425</v>
      </c>
    </row>
    <row r="19" spans="1:4">
      <c r="A19" s="6" t="s">
        <v>39</v>
      </c>
    </row>
    <row r="20" spans="1:4">
      <c r="A20" s="3" t="s">
        <v>421</v>
      </c>
      <c r="B20" s="4" t="n">
        <v>47013</v>
      </c>
      <c r="C20" s="4" t="n">
        <v>27563</v>
      </c>
    </row>
    <row r="21" spans="1:4">
      <c r="A21" s="3" t="s">
        <v>370</v>
      </c>
    </row>
    <row r="22" spans="1:4">
      <c r="A22" s="6" t="s">
        <v>39</v>
      </c>
    </row>
    <row r="23" spans="1:4">
      <c r="A23" s="3" t="s">
        <v>421</v>
      </c>
      <c r="B23" s="7" t="n">
        <v>29856</v>
      </c>
      <c r="C23" s="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1</v>
      </c>
      <c r="D2" s="2" t="s">
        <v>73</v>
      </c>
    </row>
    <row r="3" spans="1:4">
      <c r="A3" s="6" t="s">
        <v>74</v>
      </c>
    </row>
    <row r="4" spans="1:4">
      <c r="A4" s="3" t="s">
        <v>75</v>
      </c>
      <c r="B4" s="7" t="n">
        <v>3380360</v>
      </c>
      <c r="C4" s="7" t="n">
        <v>2249885</v>
      </c>
      <c r="D4" s="7" t="n">
        <v>1318951</v>
      </c>
    </row>
    <row r="5" spans="1:4">
      <c r="A5" s="3" t="s">
        <v>76</v>
      </c>
      <c r="B5" s="4" t="n">
        <v>2572549</v>
      </c>
      <c r="C5" s="4" t="n">
        <v>1709161</v>
      </c>
      <c r="D5" s="4" t="n">
        <v>1007853</v>
      </c>
    </row>
    <row r="6" spans="1:4">
      <c r="A6" s="3" t="s">
        <v>77</v>
      </c>
      <c r="B6" s="4" t="n">
        <v>807811</v>
      </c>
      <c r="C6" s="4" t="n">
        <v>540724</v>
      </c>
      <c r="D6" s="4" t="n">
        <v>311098</v>
      </c>
    </row>
    <row r="7" spans="1:4">
      <c r="A7" s="6" t="s">
        <v>78</v>
      </c>
    </row>
    <row r="8" spans="1:4">
      <c r="A8" s="3" t="s">
        <v>79</v>
      </c>
      <c r="B8" s="4" t="n">
        <v>127883</v>
      </c>
      <c r="C8" s="4" t="n">
        <v>81230</v>
      </c>
      <c r="D8" s="4" t="n">
        <v>55804</v>
      </c>
    </row>
    <row r="9" spans="1:4">
      <c r="A9" s="3" t="s">
        <v>80</v>
      </c>
      <c r="B9" s="4" t="n">
        <v>409125</v>
      </c>
      <c r="C9" s="4" t="n">
        <v>278224</v>
      </c>
      <c r="D9" s="4" t="n">
        <v>191284</v>
      </c>
    </row>
    <row r="10" spans="1:4">
      <c r="A10" s="3" t="s">
        <v>81</v>
      </c>
      <c r="B10" s="4" t="n">
        <v>177535</v>
      </c>
      <c r="C10" s="4" t="n">
        <v>106149</v>
      </c>
      <c r="D10" s="4" t="n">
        <v>80113</v>
      </c>
    </row>
    <row r="11" spans="1:4">
      <c r="A11" s="3" t="s">
        <v>82</v>
      </c>
      <c r="B11" s="4" t="n">
        <v>289485</v>
      </c>
      <c r="C11" s="4" t="n">
        <v>156471</v>
      </c>
      <c r="D11" s="4" t="n">
        <v>131681</v>
      </c>
    </row>
    <row r="12" spans="1:4">
      <c r="A12" s="3" t="s">
        <v>83</v>
      </c>
      <c r="B12" s="4" t="n">
        <v>900</v>
      </c>
      <c r="C12" s="4" t="n">
        <v>900</v>
      </c>
      <c r="D12" s="4" t="n">
        <v>1000</v>
      </c>
    </row>
    <row r="13" spans="1:4">
      <c r="A13" s="3" t="s">
        <v>84</v>
      </c>
      <c r="B13" s="4" t="n">
        <v>1004028</v>
      </c>
      <c r="C13" s="4" t="n">
        <v>622074</v>
      </c>
      <c r="D13" s="4" t="n">
        <v>458882</v>
      </c>
    </row>
    <row r="14" spans="1:4">
      <c r="A14" s="3" t="s">
        <v>85</v>
      </c>
      <c r="B14" s="4" t="n">
        <v>-196217</v>
      </c>
      <c r="C14" s="4" t="n">
        <v>-81350</v>
      </c>
      <c r="D14" s="4" t="n">
        <v>-147784</v>
      </c>
    </row>
    <row r="15" spans="1:4">
      <c r="A15" s="3" t="s">
        <v>86</v>
      </c>
      <c r="B15" s="4" t="n">
        <v>694</v>
      </c>
      <c r="C15" s="4" t="n">
        <v>1284</v>
      </c>
      <c r="D15" s="4" t="n">
        <v>350</v>
      </c>
    </row>
    <row r="16" spans="1:4">
      <c r="A16" s="3" t="s">
        <v>87</v>
      </c>
      <c r="B16" s="4" t="n">
        <v>1756</v>
      </c>
      <c r="C16" s="4" t="n">
        <v>2718</v>
      </c>
      <c r="D16" s="4" t="n">
        <v>-489</v>
      </c>
    </row>
    <row r="17" spans="1:4">
      <c r="A17" s="3" t="s">
        <v>88</v>
      </c>
      <c r="B17" s="4" t="n">
        <v>-193767</v>
      </c>
      <c r="C17" s="4" t="n">
        <v>-77348</v>
      </c>
      <c r="D17" s="4" t="n">
        <v>-147923</v>
      </c>
    </row>
    <row r="18" spans="1:4">
      <c r="A18" s="3" t="s">
        <v>89</v>
      </c>
      <c r="B18" s="4" t="n">
        <v>608</v>
      </c>
      <c r="C18" s="4" t="n">
        <v>95</v>
      </c>
      <c r="D18" s="4" t="n">
        <v>175</v>
      </c>
    </row>
    <row r="19" spans="1:4">
      <c r="A19" s="3" t="s">
        <v>90</v>
      </c>
      <c r="B19" s="4" t="n">
        <v>-194375</v>
      </c>
      <c r="C19" s="4" t="n">
        <v>-77443</v>
      </c>
      <c r="D19" s="4" t="n">
        <v>-148098</v>
      </c>
    </row>
    <row r="20" spans="1:4">
      <c r="A20" s="3" t="s">
        <v>91</v>
      </c>
      <c r="B20" s="4" t="n">
        <v>0</v>
      </c>
      <c r="C20" s="4" t="n">
        <v>0</v>
      </c>
      <c r="D20" s="4" t="n">
        <v>-2071</v>
      </c>
    </row>
    <row r="21" spans="1:4">
      <c r="A21" s="3" t="s">
        <v>92</v>
      </c>
      <c r="B21" s="7" t="n">
        <v>-194375</v>
      </c>
      <c r="C21" s="7" t="n">
        <v>-77443</v>
      </c>
      <c r="D21" s="7" t="n">
        <v>-150169</v>
      </c>
    </row>
    <row r="22" spans="1:4">
      <c r="A22" s="3" t="s">
        <v>93</v>
      </c>
      <c r="B22" s="9" t="n">
        <v>-2.29</v>
      </c>
      <c r="C22" s="9" t="n">
        <v>-0.92</v>
      </c>
      <c r="D22" s="9" t="n">
        <v>-2.97</v>
      </c>
    </row>
    <row r="23" spans="1:4">
      <c r="A23" s="3" t="s">
        <v>94</v>
      </c>
      <c r="B23" s="4" t="n">
        <v>84977</v>
      </c>
      <c r="C23" s="4" t="n">
        <v>83726</v>
      </c>
      <c r="D23" s="4" t="n">
        <v>506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1</v>
      </c>
    </row>
    <row r="2" spans="1:3">
      <c r="A2" s="6" t="s">
        <v>427</v>
      </c>
    </row>
    <row r="3" spans="1:3">
      <c r="A3" s="3" t="s">
        <v>428</v>
      </c>
      <c r="B3" s="7" t="n">
        <v>34325</v>
      </c>
      <c r="C3" s="7" t="n">
        <v>34102</v>
      </c>
    </row>
    <row r="4" spans="1:3">
      <c r="A4" s="3" t="s">
        <v>429</v>
      </c>
      <c r="B4" s="4" t="n">
        <v>21828</v>
      </c>
      <c r="C4" s="4" t="n">
        <v>17316</v>
      </c>
    </row>
    <row r="5" spans="1:3">
      <c r="A5" s="3" t="s">
        <v>430</v>
      </c>
      <c r="B5" s="4" t="n">
        <v>13215</v>
      </c>
      <c r="C5" s="4" t="n">
        <v>7344</v>
      </c>
    </row>
    <row r="6" spans="1:3">
      <c r="A6" s="3" t="s">
        <v>431</v>
      </c>
      <c r="B6" s="4" t="n">
        <v>21477</v>
      </c>
      <c r="C6" s="4" t="n">
        <v>17684</v>
      </c>
    </row>
    <row r="7" spans="1:3">
      <c r="A7" s="3" t="s">
        <v>432</v>
      </c>
      <c r="B7" s="7" t="n">
        <v>90845</v>
      </c>
      <c r="C7" s="7" t="n">
        <v>764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1</v>
      </c>
    </row>
    <row r="2" spans="1:3">
      <c r="A2" s="6" t="s">
        <v>434</v>
      </c>
    </row>
    <row r="3" spans="1:3">
      <c r="A3" s="3" t="s">
        <v>435</v>
      </c>
      <c r="B3" s="7" t="n">
        <v>37767</v>
      </c>
      <c r="C3" s="7" t="n">
        <v>24928</v>
      </c>
    </row>
    <row r="4" spans="1:3">
      <c r="A4" s="3" t="s">
        <v>80</v>
      </c>
      <c r="B4" s="4" t="n">
        <v>8379</v>
      </c>
      <c r="C4" s="4" t="n">
        <v>6695</v>
      </c>
    </row>
    <row r="5" spans="1:3">
      <c r="A5" s="3" t="s">
        <v>436</v>
      </c>
      <c r="B5" s="4" t="n">
        <v>3630</v>
      </c>
      <c r="C5" s="4" t="n">
        <v>3069</v>
      </c>
    </row>
    <row r="6" spans="1:3">
      <c r="A6" s="3" t="s">
        <v>437</v>
      </c>
      <c r="B6" s="4" t="n">
        <v>7405</v>
      </c>
      <c r="C6" s="4" t="n">
        <v>6621</v>
      </c>
    </row>
    <row r="7" spans="1:3">
      <c r="A7" s="3" t="s">
        <v>438</v>
      </c>
      <c r="B7" s="4" t="n">
        <v>1333</v>
      </c>
      <c r="C7" s="4" t="n">
        <v>2326</v>
      </c>
    </row>
    <row r="8" spans="1:3">
      <c r="A8" s="3" t="s">
        <v>439</v>
      </c>
      <c r="B8" s="4" t="n">
        <v>9293</v>
      </c>
      <c r="C8" s="4" t="n">
        <v>7921</v>
      </c>
    </row>
    <row r="9" spans="1:3">
      <c r="A9" s="3" t="s">
        <v>440</v>
      </c>
      <c r="B9" s="7" t="n">
        <v>67807</v>
      </c>
      <c r="C9" s="7" t="n">
        <v>515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1</v>
      </c>
    </row>
    <row r="2" spans="1:3">
      <c r="A2" s="6" t="s">
        <v>48</v>
      </c>
    </row>
    <row r="3" spans="1:3">
      <c r="A3" s="3" t="s">
        <v>442</v>
      </c>
      <c r="B3" s="7" t="n">
        <v>15731</v>
      </c>
      <c r="C3" s="7" t="n">
        <v>5512</v>
      </c>
    </row>
    <row r="4" spans="1:3">
      <c r="A4" s="3" t="s">
        <v>443</v>
      </c>
      <c r="B4" s="4" t="n">
        <v>12384</v>
      </c>
      <c r="C4" s="4" t="n">
        <v>8697</v>
      </c>
    </row>
    <row r="5" spans="1:3">
      <c r="A5" s="3" t="s">
        <v>48</v>
      </c>
      <c r="B5" s="4" t="n">
        <v>15913</v>
      </c>
      <c r="C5" s="4" t="n">
        <v>9460</v>
      </c>
    </row>
    <row r="6" spans="1:3">
      <c r="A6" s="3" t="s">
        <v>48</v>
      </c>
      <c r="B6" s="4" t="n">
        <v>44028</v>
      </c>
      <c r="C6" s="4" t="n">
        <v>23669</v>
      </c>
    </row>
    <row r="7" spans="1:3">
      <c r="A7" s="6" t="s">
        <v>444</v>
      </c>
    </row>
    <row r="8" spans="1:3">
      <c r="A8" s="3" t="s">
        <v>445</v>
      </c>
      <c r="B8" s="4" t="n">
        <v>55267</v>
      </c>
      <c r="C8" s="4" t="n">
        <v>24669</v>
      </c>
    </row>
    <row r="9" spans="1:3">
      <c r="A9" s="3" t="s">
        <v>446</v>
      </c>
      <c r="B9" s="4" t="n">
        <v>39949</v>
      </c>
      <c r="C9" s="4" t="n">
        <v>27295</v>
      </c>
    </row>
    <row r="10" spans="1:3">
      <c r="A10" s="3" t="s">
        <v>51</v>
      </c>
      <c r="B10" s="4" t="n">
        <v>963</v>
      </c>
      <c r="C10" s="4" t="n">
        <v>3046</v>
      </c>
    </row>
    <row r="11" spans="1:3">
      <c r="A11" s="3" t="s">
        <v>447</v>
      </c>
      <c r="B11" s="7" t="n">
        <v>96179</v>
      </c>
      <c r="C11" s="7" t="n">
        <v>550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48</v>
      </c>
      <c r="B1" s="2" t="s">
        <v>449</v>
      </c>
    </row>
    <row r="2" spans="1:2">
      <c r="A2" s="6" t="s">
        <v>450</v>
      </c>
    </row>
    <row r="3" spans="1:2">
      <c r="A3" s="4" t="n">
        <v>2017</v>
      </c>
      <c r="B3" s="7" t="n">
        <v>47721</v>
      </c>
    </row>
    <row r="4" spans="1:2">
      <c r="A4" s="4" t="n">
        <v>2018</v>
      </c>
      <c r="B4" s="4" t="n">
        <v>56402</v>
      </c>
    </row>
    <row r="5" spans="1:2">
      <c r="A5" s="4" t="n">
        <v>2019</v>
      </c>
      <c r="B5" s="4" t="n">
        <v>57784</v>
      </c>
    </row>
    <row r="6" spans="1:2">
      <c r="A6" s="4" t="n">
        <v>2020</v>
      </c>
      <c r="B6" s="4" t="n">
        <v>57245</v>
      </c>
    </row>
    <row r="7" spans="1:2">
      <c r="A7" s="4" t="n">
        <v>2021</v>
      </c>
      <c r="B7" s="4" t="n">
        <v>55341</v>
      </c>
    </row>
    <row r="8" spans="1:2">
      <c r="A8" s="3" t="s">
        <v>418</v>
      </c>
      <c r="B8" s="4" t="n">
        <v>294166</v>
      </c>
    </row>
    <row r="9" spans="1:2">
      <c r="A9" s="3" t="s">
        <v>102</v>
      </c>
      <c r="B9" s="7" t="n">
        <v>5686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451</v>
      </c>
      <c r="B1" s="2" t="s">
        <v>1</v>
      </c>
    </row>
    <row r="2" spans="1:5">
      <c r="B2" s="2" t="s">
        <v>2</v>
      </c>
      <c r="C2" s="2" t="s">
        <v>31</v>
      </c>
      <c r="D2" s="2" t="s">
        <v>73</v>
      </c>
      <c r="E2" s="2" t="s">
        <v>452</v>
      </c>
    </row>
    <row r="3" spans="1:5">
      <c r="A3" s="6" t="s">
        <v>453</v>
      </c>
    </row>
    <row r="4" spans="1:5">
      <c r="A4" s="3" t="s">
        <v>454</v>
      </c>
      <c r="B4" s="7" t="n">
        <v>33600</v>
      </c>
      <c r="C4" s="7" t="n">
        <v>16300</v>
      </c>
      <c r="D4" s="7" t="n">
        <v>11400</v>
      </c>
    </row>
    <row r="5" spans="1:5">
      <c r="A5" s="3" t="s">
        <v>455</v>
      </c>
      <c r="B5" s="4" t="n">
        <v>10600</v>
      </c>
      <c r="C5" s="4" t="n">
        <v>5900</v>
      </c>
    </row>
    <row r="6" spans="1:5">
      <c r="A6" s="3" t="s">
        <v>456</v>
      </c>
      <c r="B6" s="4" t="n">
        <v>1900</v>
      </c>
    </row>
    <row r="7" spans="1:5">
      <c r="A7" s="3" t="s">
        <v>50</v>
      </c>
      <c r="B7" s="4" t="n">
        <v>28900</v>
      </c>
      <c r="C7" s="4" t="n">
        <v>0</v>
      </c>
    </row>
    <row r="8" spans="1:5">
      <c r="A8" s="3" t="s">
        <v>457</v>
      </c>
      <c r="B8" s="4" t="n">
        <v>100</v>
      </c>
    </row>
    <row r="9" spans="1:5">
      <c r="A9" s="3" t="s">
        <v>458</v>
      </c>
      <c r="B9" s="4" t="n">
        <v>1400</v>
      </c>
    </row>
    <row r="10" spans="1:5">
      <c r="A10" s="3" t="s">
        <v>459</v>
      </c>
      <c r="B10" s="4" t="n">
        <v>2300</v>
      </c>
    </row>
    <row r="11" spans="1:5">
      <c r="A11" s="3" t="s">
        <v>460</v>
      </c>
      <c r="B11" s="4" t="n">
        <v>11900</v>
      </c>
    </row>
    <row r="12" spans="1:5">
      <c r="A12" s="3" t="s">
        <v>461</v>
      </c>
    </row>
    <row r="13" spans="1:5">
      <c r="A13" s="6" t="s">
        <v>453</v>
      </c>
    </row>
    <row r="14" spans="1:5">
      <c r="A14" s="3" t="s">
        <v>462</v>
      </c>
      <c r="B14" s="4" t="n">
        <v>27200</v>
      </c>
    </row>
    <row r="15" spans="1:5">
      <c r="A15" s="3" t="s">
        <v>50</v>
      </c>
    </row>
    <row r="16" spans="1:5">
      <c r="A16" s="6" t="s">
        <v>453</v>
      </c>
    </row>
    <row r="17" spans="1:5">
      <c r="A17" s="3" t="s">
        <v>455</v>
      </c>
      <c r="B17" s="4" t="n">
        <v>1200</v>
      </c>
    </row>
    <row r="18" spans="1:5">
      <c r="A18" s="3" t="s">
        <v>50</v>
      </c>
      <c r="B18" s="4" t="n">
        <v>28900</v>
      </c>
    </row>
    <row r="19" spans="1:5">
      <c r="A19" s="3" t="s">
        <v>42</v>
      </c>
    </row>
    <row r="20" spans="1:5">
      <c r="A20" s="6" t="s">
        <v>453</v>
      </c>
    </row>
    <row r="21" spans="1:5">
      <c r="A21" s="3" t="s">
        <v>373</v>
      </c>
      <c r="B21" s="7" t="n">
        <v>5000</v>
      </c>
      <c r="C21" s="7" t="n">
        <v>5000</v>
      </c>
    </row>
    <row r="22" spans="1:5">
      <c r="A22" s="3" t="s">
        <v>463</v>
      </c>
    </row>
    <row r="23" spans="1:5">
      <c r="A23" s="6" t="s">
        <v>453</v>
      </c>
    </row>
    <row r="24" spans="1:5">
      <c r="A24" s="3" t="s">
        <v>50</v>
      </c>
      <c r="E24" s="7" t="n">
        <v>123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1</v>
      </c>
      <c r="D2" s="2" t="s">
        <v>73</v>
      </c>
    </row>
    <row r="3" spans="1:4">
      <c r="A3" s="6" t="s">
        <v>207</v>
      </c>
    </row>
    <row r="4" spans="1:4">
      <c r="A4" s="3" t="s">
        <v>465</v>
      </c>
      <c r="B4" s="3" t="s">
        <v>466</v>
      </c>
    </row>
    <row r="5" spans="1:4">
      <c r="A5" s="3" t="s">
        <v>467</v>
      </c>
      <c r="B5" s="5" t="n">
        <v>6.3</v>
      </c>
      <c r="C5" s="5" t="n">
        <v>3.3</v>
      </c>
      <c r="D5" s="5" t="n">
        <v>2.4</v>
      </c>
    </row>
    <row r="6" spans="1:4">
      <c r="A6" s="3" t="s">
        <v>468</v>
      </c>
    </row>
    <row r="7" spans="1:4">
      <c r="A7" s="6" t="s">
        <v>207</v>
      </c>
    </row>
    <row r="8" spans="1:4">
      <c r="A8" s="3" t="s">
        <v>469</v>
      </c>
      <c r="B8" s="3" t="s">
        <v>47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27"/>
    <col customWidth="1" max="5" min="5" width="21"/>
    <col customWidth="1" max="6" min="6" width="14"/>
    <col customWidth="1" max="7" min="7" width="20"/>
  </cols>
  <sheetData>
    <row r="1" spans="1:7">
      <c r="A1" s="1" t="s">
        <v>471</v>
      </c>
      <c r="B1" s="2" t="s">
        <v>472</v>
      </c>
      <c r="C1" s="2" t="s">
        <v>473</v>
      </c>
      <c r="D1" s="2" t="s">
        <v>474</v>
      </c>
      <c r="E1" s="2" t="s">
        <v>351</v>
      </c>
      <c r="F1" s="2" t="s">
        <v>73</v>
      </c>
      <c r="G1" s="2" t="s">
        <v>475</v>
      </c>
    </row>
    <row r="2" spans="1:7">
      <c r="A2" s="6" t="s">
        <v>152</v>
      </c>
    </row>
    <row r="3" spans="1:7">
      <c r="A3" s="3" t="s">
        <v>476</v>
      </c>
      <c r="F3" s="4" t="n">
        <v>2</v>
      </c>
    </row>
    <row r="4" spans="1:7">
      <c r="A4" s="3" t="s">
        <v>477</v>
      </c>
      <c r="D4" s="3" t="s">
        <v>409</v>
      </c>
    </row>
    <row r="5" spans="1:7">
      <c r="A5" s="3" t="s">
        <v>478</v>
      </c>
      <c r="B5" s="7" t="n">
        <v>0</v>
      </c>
    </row>
    <row r="6" spans="1:7">
      <c r="A6" s="3" t="s">
        <v>479</v>
      </c>
      <c r="C6" s="4" t="n">
        <v>9028</v>
      </c>
    </row>
    <row r="7" spans="1:7">
      <c r="A7" s="3" t="s">
        <v>480</v>
      </c>
      <c r="C7" s="7" t="n">
        <v>5500000</v>
      </c>
    </row>
    <row r="8" spans="1:7">
      <c r="A8" s="3" t="s">
        <v>481</v>
      </c>
    </row>
    <row r="9" spans="1:7">
      <c r="A9" s="6" t="s">
        <v>152</v>
      </c>
    </row>
    <row r="10" spans="1:7">
      <c r="A10" s="3" t="s">
        <v>482</v>
      </c>
      <c r="D10" s="4" t="n">
        <v>8603066</v>
      </c>
    </row>
    <row r="11" spans="1:7">
      <c r="A11" s="3" t="s">
        <v>315</v>
      </c>
    </row>
    <row r="12" spans="1:7">
      <c r="A12" s="6" t="s">
        <v>152</v>
      </c>
    </row>
    <row r="13" spans="1:7">
      <c r="A13" s="3" t="s">
        <v>483</v>
      </c>
      <c r="D13" s="4" t="n">
        <v>4070232</v>
      </c>
    </row>
    <row r="14" spans="1:7">
      <c r="A14" s="3" t="s">
        <v>484</v>
      </c>
      <c r="D14" s="4" t="n">
        <v>1908624</v>
      </c>
    </row>
    <row r="15" spans="1:7">
      <c r="A15" s="3" t="s">
        <v>313</v>
      </c>
    </row>
    <row r="16" spans="1:7">
      <c r="A16" s="6" t="s">
        <v>152</v>
      </c>
    </row>
    <row r="17" spans="1:7">
      <c r="A17" s="3" t="s">
        <v>485</v>
      </c>
      <c r="C17" s="4" t="n">
        <v>202757</v>
      </c>
    </row>
    <row r="18" spans="1:7">
      <c r="A18" s="3" t="s">
        <v>484</v>
      </c>
      <c r="D18" s="4" t="n">
        <v>1993</v>
      </c>
    </row>
    <row r="19" spans="1:7">
      <c r="A19" s="3" t="s">
        <v>486</v>
      </c>
    </row>
    <row r="20" spans="1:7">
      <c r="A20" s="6" t="s">
        <v>152</v>
      </c>
    </row>
    <row r="21" spans="1:7">
      <c r="A21" s="3" t="s">
        <v>487</v>
      </c>
      <c r="C21" s="7" t="n">
        <v>5500000</v>
      </c>
    </row>
    <row r="22" spans="1:7">
      <c r="A22" s="3" t="s">
        <v>488</v>
      </c>
    </row>
    <row r="23" spans="1:7">
      <c r="A23" s="6" t="s">
        <v>152</v>
      </c>
    </row>
    <row r="24" spans="1:7">
      <c r="A24" s="3" t="s">
        <v>489</v>
      </c>
      <c r="D24" s="7" t="n">
        <v>2500000</v>
      </c>
      <c r="E24" s="7" t="n">
        <v>5200000</v>
      </c>
    </row>
    <row r="25" spans="1:7">
      <c r="A25" s="3" t="s">
        <v>490</v>
      </c>
      <c r="D25" s="4" t="n">
        <v>6700000</v>
      </c>
    </row>
    <row r="26" spans="1:7">
      <c r="A26" s="3" t="s">
        <v>491</v>
      </c>
      <c r="D26" s="7" t="n">
        <v>6700000</v>
      </c>
    </row>
    <row r="27" spans="1:7">
      <c r="A27" s="3" t="s">
        <v>492</v>
      </c>
    </row>
    <row r="28" spans="1:7">
      <c r="A28" s="6" t="s">
        <v>152</v>
      </c>
    </row>
    <row r="29" spans="1:7">
      <c r="A29" s="3" t="s">
        <v>482</v>
      </c>
      <c r="G29" s="4" t="n">
        <v>8389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25"/>
    <col customWidth="1" max="3" min="3" width="17"/>
  </cols>
  <sheetData>
    <row r="1" spans="1:3">
      <c r="A1" s="1" t="s">
        <v>493</v>
      </c>
      <c r="B1" s="2" t="s">
        <v>1</v>
      </c>
    </row>
    <row r="2" spans="1:3">
      <c r="B2" s="2" t="s">
        <v>2</v>
      </c>
      <c r="C2" s="2" t="s">
        <v>31</v>
      </c>
    </row>
    <row r="3" spans="1:3">
      <c r="A3" s="6" t="s">
        <v>494</v>
      </c>
    </row>
    <row r="4" spans="1:3">
      <c r="A4" s="3" t="s">
        <v>495</v>
      </c>
      <c r="B4" s="4" t="n">
        <v>279591</v>
      </c>
    </row>
    <row r="5" spans="1:3">
      <c r="A5" s="3" t="s">
        <v>496</v>
      </c>
      <c r="B5" s="4" t="n">
        <v>-69656</v>
      </c>
    </row>
    <row r="6" spans="1:3">
      <c r="A6" s="3" t="s">
        <v>497</v>
      </c>
      <c r="B6" s="4" t="n">
        <v>-176</v>
      </c>
    </row>
    <row r="7" spans="1:3">
      <c r="A7" s="3" t="s">
        <v>498</v>
      </c>
      <c r="B7" s="4" t="n">
        <v>209759</v>
      </c>
      <c r="C7" s="4" t="n">
        <v>279591</v>
      </c>
    </row>
    <row r="8" spans="1:3">
      <c r="A8" s="3" t="s">
        <v>499</v>
      </c>
      <c r="B8" s="4" t="n">
        <v>209759</v>
      </c>
    </row>
    <row r="9" spans="1:3">
      <c r="A9" s="6" t="s">
        <v>500</v>
      </c>
    </row>
    <row r="10" spans="1:3">
      <c r="A10" s="3" t="s">
        <v>501</v>
      </c>
      <c r="B10" s="9" t="n">
        <v>2.98</v>
      </c>
    </row>
    <row r="11" spans="1:3">
      <c r="A11" s="3" t="s">
        <v>502</v>
      </c>
      <c r="B11" s="11" t="n">
        <v>2.98</v>
      </c>
    </row>
    <row r="12" spans="1:3">
      <c r="A12" s="3" t="s">
        <v>503</v>
      </c>
      <c r="B12" s="11" t="n">
        <v>3.42</v>
      </c>
    </row>
    <row r="13" spans="1:3">
      <c r="A13" s="3" t="s">
        <v>504</v>
      </c>
      <c r="B13" s="11" t="n">
        <v>2.98</v>
      </c>
      <c r="C13" s="9" t="n">
        <v>2.98</v>
      </c>
    </row>
    <row r="14" spans="1:3">
      <c r="A14" s="3" t="s">
        <v>505</v>
      </c>
      <c r="B14" s="9" t="n">
        <v>2.98</v>
      </c>
    </row>
    <row r="15" spans="1:3">
      <c r="A15" s="6" t="s">
        <v>506</v>
      </c>
    </row>
    <row r="16" spans="1:3">
      <c r="A16" s="3" t="s">
        <v>507</v>
      </c>
      <c r="C16" s="3" t="s">
        <v>508</v>
      </c>
    </row>
    <row r="17" spans="1:3">
      <c r="A17" s="3" t="s">
        <v>509</v>
      </c>
      <c r="B17" s="3" t="s">
        <v>5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1</v>
      </c>
      <c r="B1" s="2" t="s">
        <v>1</v>
      </c>
    </row>
    <row r="2" spans="1:2">
      <c r="B2" s="2" t="s">
        <v>512</v>
      </c>
    </row>
    <row r="3" spans="1:2">
      <c r="A3" s="6" t="s">
        <v>513</v>
      </c>
    </row>
    <row r="4" spans="1:2">
      <c r="A4" s="3" t="s">
        <v>514</v>
      </c>
      <c r="B4" s="4" t="n">
        <v>1993</v>
      </c>
    </row>
    <row r="5" spans="1:2">
      <c r="A5" s="3" t="s">
        <v>515</v>
      </c>
      <c r="B5" s="4" t="n">
        <v>60000</v>
      </c>
    </row>
    <row r="6" spans="1:2">
      <c r="A6" s="3" t="s">
        <v>516</v>
      </c>
      <c r="B6" s="4" t="n">
        <v>1993</v>
      </c>
    </row>
    <row r="7" spans="1:2">
      <c r="A7" s="3" t="s">
        <v>517</v>
      </c>
      <c r="B7" s="4" t="n">
        <v>49171</v>
      </c>
    </row>
    <row r="8" spans="1:2">
      <c r="A8" s="6" t="s">
        <v>518</v>
      </c>
    </row>
    <row r="9" spans="1:2">
      <c r="A9" s="3" t="s">
        <v>519</v>
      </c>
      <c r="B9" s="9" t="n">
        <v>4.75</v>
      </c>
    </row>
    <row r="10" spans="1:2">
      <c r="A10" s="3" t="s">
        <v>520</v>
      </c>
      <c r="B10" s="11" t="n">
        <v>44.34</v>
      </c>
    </row>
    <row r="11" spans="1:2">
      <c r="A11" s="3" t="s">
        <v>521</v>
      </c>
      <c r="B11" s="11" t="n">
        <v>4.75</v>
      </c>
    </row>
    <row r="12" spans="1:2">
      <c r="A12" s="3" t="s">
        <v>522</v>
      </c>
      <c r="B12" s="11" t="n">
        <v>35.05</v>
      </c>
    </row>
    <row r="13" spans="1:2">
      <c r="A13" s="3" t="s">
        <v>523</v>
      </c>
      <c r="B13" s="9" t="n">
        <v>35.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24</v>
      </c>
      <c r="B1" s="2" t="s">
        <v>1</v>
      </c>
    </row>
    <row r="2" spans="1:3">
      <c r="B2" s="2" t="s">
        <v>2</v>
      </c>
      <c r="C2" s="2" t="s">
        <v>31</v>
      </c>
    </row>
    <row r="3" spans="1:3">
      <c r="A3" s="3" t="s">
        <v>313</v>
      </c>
    </row>
    <row r="4" spans="1:3">
      <c r="A4" s="6" t="s">
        <v>315</v>
      </c>
    </row>
    <row r="5" spans="1:3">
      <c r="A5" s="3" t="s">
        <v>525</v>
      </c>
      <c r="B5" s="4" t="n">
        <v>1993</v>
      </c>
    </row>
    <row r="6" spans="1:3">
      <c r="A6" s="3" t="s">
        <v>526</v>
      </c>
      <c r="B6" s="4" t="n">
        <v>-1993</v>
      </c>
    </row>
    <row r="7" spans="1:3">
      <c r="A7" s="3" t="s">
        <v>527</v>
      </c>
      <c r="B7" s="4" t="n">
        <v>60000</v>
      </c>
      <c r="C7" s="4" t="n">
        <v>1993</v>
      </c>
    </row>
    <row r="8" spans="1:3">
      <c r="A8" s="3" t="s">
        <v>528</v>
      </c>
      <c r="B8" s="4" t="n">
        <v>49171</v>
      </c>
    </row>
    <row r="9" spans="1:3">
      <c r="A9" s="6" t="s">
        <v>518</v>
      </c>
    </row>
    <row r="10" spans="1:3">
      <c r="A10" s="3" t="s">
        <v>519</v>
      </c>
      <c r="B10" s="9" t="n">
        <v>4.75</v>
      </c>
    </row>
    <row r="11" spans="1:3">
      <c r="A11" s="3" t="s">
        <v>529</v>
      </c>
      <c r="B11" s="11" t="n">
        <v>44.34</v>
      </c>
    </row>
    <row r="12" spans="1:3">
      <c r="A12" s="3" t="s">
        <v>530</v>
      </c>
      <c r="B12" s="11" t="n">
        <v>4.75</v>
      </c>
    </row>
    <row r="13" spans="1:3">
      <c r="A13" s="3" t="s">
        <v>522</v>
      </c>
      <c r="B13" s="11" t="n">
        <v>35.05</v>
      </c>
      <c r="C13" s="9" t="n">
        <v>4.75</v>
      </c>
    </row>
    <row r="14" spans="1:3">
      <c r="A14" s="3" t="s">
        <v>523</v>
      </c>
      <c r="B14" s="9" t="n">
        <v>35.05</v>
      </c>
    </row>
    <row r="15" spans="1:3">
      <c r="A15" s="6" t="s">
        <v>531</v>
      </c>
    </row>
    <row r="16" spans="1:3">
      <c r="A16" s="3" t="s">
        <v>532</v>
      </c>
      <c r="B16" s="5" t="n">
        <v>0.1</v>
      </c>
      <c r="C16" s="5" t="n">
        <v>4.3</v>
      </c>
    </row>
    <row r="17" spans="1:3">
      <c r="A17" s="3" t="s">
        <v>533</v>
      </c>
      <c r="B17" s="5" t="n">
        <v>2.1</v>
      </c>
    </row>
    <row r="18" spans="1:3">
      <c r="A18" s="3" t="s">
        <v>534</v>
      </c>
      <c r="B18" s="3" t="s">
        <v>535</v>
      </c>
    </row>
    <row r="19" spans="1:3">
      <c r="A19" s="3" t="s">
        <v>536</v>
      </c>
    </row>
    <row r="20" spans="1:3">
      <c r="A20" s="6" t="s">
        <v>531</v>
      </c>
    </row>
    <row r="21" spans="1:3">
      <c r="A21" s="3" t="s">
        <v>537</v>
      </c>
      <c r="B21" s="5" t="n">
        <v>1.9</v>
      </c>
    </row>
    <row r="22" spans="1:3">
      <c r="A22" s="3" t="s">
        <v>315</v>
      </c>
    </row>
    <row r="23" spans="1:3">
      <c r="A23" s="6" t="s">
        <v>315</v>
      </c>
    </row>
    <row r="24" spans="1:3">
      <c r="A24" s="3" t="s">
        <v>538</v>
      </c>
      <c r="B24" s="4" t="n">
        <v>4070232</v>
      </c>
    </row>
    <row r="25" spans="1:3">
      <c r="A25" s="3" t="s">
        <v>526</v>
      </c>
      <c r="B25" s="4" t="n">
        <v>-1908624</v>
      </c>
    </row>
    <row r="26" spans="1:3">
      <c r="A26" s="3" t="s">
        <v>539</v>
      </c>
      <c r="B26" s="4" t="n">
        <v>-782699</v>
      </c>
    </row>
    <row r="27" spans="1:3">
      <c r="A27" s="3" t="s">
        <v>527</v>
      </c>
      <c r="B27" s="4" t="n">
        <v>6986776</v>
      </c>
    </row>
    <row r="28" spans="1:3">
      <c r="A28" s="3" t="s">
        <v>528</v>
      </c>
      <c r="B28" s="4" t="n">
        <v>5473203</v>
      </c>
    </row>
    <row r="29" spans="1:3">
      <c r="A29" s="6" t="s">
        <v>518</v>
      </c>
    </row>
    <row r="30" spans="1:3">
      <c r="A30" s="3" t="s">
        <v>519</v>
      </c>
      <c r="B30" s="9" t="n">
        <v>28.3</v>
      </c>
    </row>
    <row r="31" spans="1:3">
      <c r="A31" s="3" t="s">
        <v>529</v>
      </c>
      <c r="B31" s="11" t="n">
        <v>38.4</v>
      </c>
    </row>
    <row r="32" spans="1:3">
      <c r="A32" s="3" t="s">
        <v>530</v>
      </c>
      <c r="B32" s="11" t="n">
        <v>25.96</v>
      </c>
    </row>
    <row r="33" spans="1:3">
      <c r="A33" s="3" t="s">
        <v>540</v>
      </c>
      <c r="B33" s="11" t="n">
        <v>34.1</v>
      </c>
    </row>
    <row r="34" spans="1:3">
      <c r="A34" s="3" t="s">
        <v>522</v>
      </c>
      <c r="B34" s="11" t="n">
        <v>34.21</v>
      </c>
      <c r="C34" s="9" t="n">
        <v>28.3</v>
      </c>
    </row>
    <row r="35" spans="1:3">
      <c r="A35" s="3" t="s">
        <v>523</v>
      </c>
      <c r="B35" s="9" t="n">
        <v>34.47</v>
      </c>
    </row>
    <row r="36" spans="1:3">
      <c r="A36" s="6" t="s">
        <v>531</v>
      </c>
    </row>
    <row r="37" spans="1:3">
      <c r="A37" s="3" t="s">
        <v>534</v>
      </c>
      <c r="B37" s="3" t="s">
        <v>541</v>
      </c>
    </row>
    <row r="38" spans="1:3">
      <c r="A38" s="3" t="s">
        <v>542</v>
      </c>
      <c r="B38" s="5" t="n">
        <v>76.09999999999999</v>
      </c>
      <c r="C38" s="5" t="n">
        <v>51.6</v>
      </c>
    </row>
    <row r="39" spans="1:3">
      <c r="A39" s="3" t="s">
        <v>543</v>
      </c>
      <c r="B39" s="12" t="n">
        <v>244.9</v>
      </c>
    </row>
    <row r="40" spans="1:3">
      <c r="A40" s="3" t="s">
        <v>537</v>
      </c>
      <c r="B40" s="5" t="n">
        <v>2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1</v>
      </c>
      <c r="D2" s="2" t="s">
        <v>73</v>
      </c>
    </row>
    <row r="3" spans="1:4">
      <c r="A3" s="6" t="s">
        <v>96</v>
      </c>
    </row>
    <row r="4" spans="1:4">
      <c r="A4" s="3" t="s">
        <v>90</v>
      </c>
      <c r="B4" s="7" t="n">
        <v>-194375</v>
      </c>
      <c r="C4" s="7" t="n">
        <v>-77443</v>
      </c>
      <c r="D4" s="7" t="n">
        <v>-148098</v>
      </c>
    </row>
    <row r="5" spans="1:4">
      <c r="A5" s="6" t="s">
        <v>97</v>
      </c>
    </row>
    <row r="6" spans="1:4">
      <c r="A6" s="3" t="s">
        <v>98</v>
      </c>
      <c r="B6" s="4" t="n">
        <v>-102</v>
      </c>
      <c r="C6" s="4" t="n">
        <v>532</v>
      </c>
      <c r="D6" s="4" t="n">
        <v>-38</v>
      </c>
    </row>
    <row r="7" spans="1:4">
      <c r="A7" s="3" t="s">
        <v>99</v>
      </c>
      <c r="B7" s="4" t="n">
        <v>251</v>
      </c>
      <c r="C7" s="4" t="n">
        <v>-302</v>
      </c>
      <c r="D7" s="4" t="n">
        <v>0</v>
      </c>
    </row>
    <row r="8" spans="1:4">
      <c r="A8" s="3" t="s">
        <v>100</v>
      </c>
      <c r="B8" s="7" t="n">
        <v>-194226</v>
      </c>
      <c r="C8" s="7" t="n">
        <v>-77213</v>
      </c>
      <c r="D8" s="7" t="n">
        <v>-1481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1"/>
    <col customWidth="1" max="6" min="6" width="41"/>
    <col customWidth="1" max="7" min="7" width="37"/>
    <col customWidth="1" max="8" min="8" width="21"/>
    <col customWidth="1" max="9" min="9" width="30"/>
  </cols>
  <sheetData>
    <row r="1" spans="1:9">
      <c r="A1" s="1" t="s">
        <v>544</v>
      </c>
      <c r="B1" s="2" t="s">
        <v>545</v>
      </c>
      <c r="C1" s="2" t="s">
        <v>546</v>
      </c>
      <c r="D1" s="2" t="s">
        <v>547</v>
      </c>
      <c r="E1" s="2" t="s">
        <v>548</v>
      </c>
      <c r="F1" s="2" t="s">
        <v>549</v>
      </c>
      <c r="G1" s="2" t="s">
        <v>550</v>
      </c>
      <c r="H1" s="2" t="s">
        <v>343</v>
      </c>
      <c r="I1" s="2" t="s">
        <v>512</v>
      </c>
    </row>
    <row r="2" spans="1:9">
      <c r="A2" s="6" t="s">
        <v>551</v>
      </c>
    </row>
    <row r="3" spans="1:9">
      <c r="A3" s="3" t="s">
        <v>552</v>
      </c>
      <c r="D3" s="4" t="n">
        <v>10000000</v>
      </c>
    </row>
    <row r="4" spans="1:9">
      <c r="A4" s="3" t="s">
        <v>553</v>
      </c>
      <c r="D4" s="8" t="n">
        <v>0.001</v>
      </c>
    </row>
    <row r="5" spans="1:9">
      <c r="A5" s="3" t="s">
        <v>554</v>
      </c>
      <c r="F5" s="4" t="n">
        <v>0</v>
      </c>
      <c r="I5" s="4" t="n">
        <v>0</v>
      </c>
    </row>
    <row r="6" spans="1:9">
      <c r="A6" s="3" t="s">
        <v>555</v>
      </c>
      <c r="F6" s="4" t="n">
        <v>0</v>
      </c>
      <c r="I6" s="4" t="n">
        <v>0</v>
      </c>
    </row>
    <row r="7" spans="1:9">
      <c r="A7" s="6" t="s">
        <v>62</v>
      </c>
    </row>
    <row r="8" spans="1:9">
      <c r="A8" s="3" t="s">
        <v>556</v>
      </c>
      <c r="F8" s="7" t="n">
        <v>0</v>
      </c>
      <c r="G8" s="7" t="n">
        <v>0</v>
      </c>
      <c r="H8" s="7" t="n">
        <v>282893</v>
      </c>
    </row>
    <row r="9" spans="1:9">
      <c r="A9" s="3" t="s">
        <v>27</v>
      </c>
    </row>
    <row r="10" spans="1:9">
      <c r="A10" s="6" t="s">
        <v>62</v>
      </c>
    </row>
    <row r="11" spans="1:9">
      <c r="A11" s="3" t="s">
        <v>69</v>
      </c>
      <c r="F11" s="4" t="n">
        <v>500000000</v>
      </c>
      <c r="G11" s="4" t="n">
        <v>500000000</v>
      </c>
      <c r="I11" s="4" t="n">
        <v>500000000</v>
      </c>
    </row>
    <row r="12" spans="1:9">
      <c r="A12" s="3" t="s">
        <v>557</v>
      </c>
      <c r="F12" s="8" t="n">
        <v>0.001</v>
      </c>
      <c r="G12" s="8" t="n">
        <v>0.001</v>
      </c>
      <c r="I12" s="8" t="n">
        <v>0.001</v>
      </c>
    </row>
    <row r="13" spans="1:9">
      <c r="A13" s="3" t="s">
        <v>71</v>
      </c>
      <c r="F13" s="4" t="n">
        <v>49945202</v>
      </c>
      <c r="G13" s="4" t="n">
        <v>45814237</v>
      </c>
      <c r="I13" s="4" t="n">
        <v>49945202</v>
      </c>
    </row>
    <row r="14" spans="1:9">
      <c r="A14" s="3" t="s">
        <v>558</v>
      </c>
      <c r="F14" s="4" t="n">
        <v>1</v>
      </c>
    </row>
    <row r="15" spans="1:9">
      <c r="A15" s="3" t="s">
        <v>559</v>
      </c>
    </row>
    <row r="16" spans="1:9">
      <c r="A16" s="6" t="s">
        <v>62</v>
      </c>
    </row>
    <row r="17" spans="1:9">
      <c r="A17" s="3" t="s">
        <v>560</v>
      </c>
      <c r="B17" s="4" t="n">
        <v>12650000</v>
      </c>
    </row>
    <row r="18" spans="1:9">
      <c r="A18" s="3" t="s">
        <v>561</v>
      </c>
      <c r="B18" s="7" t="n">
        <v>29</v>
      </c>
    </row>
    <row r="19" spans="1:9">
      <c r="A19" s="3" t="s">
        <v>562</v>
      </c>
      <c r="B19" s="4" t="n">
        <v>10500000</v>
      </c>
    </row>
    <row r="20" spans="1:9">
      <c r="A20" s="3" t="s">
        <v>563</v>
      </c>
      <c r="B20" s="4" t="n">
        <v>2150000</v>
      </c>
    </row>
    <row r="21" spans="1:9">
      <c r="A21" s="3" t="s">
        <v>564</v>
      </c>
      <c r="B21" s="4" t="n">
        <v>1650000</v>
      </c>
    </row>
    <row r="22" spans="1:9">
      <c r="A22" s="3" t="s">
        <v>556</v>
      </c>
      <c r="B22" s="7" t="n">
        <v>282900</v>
      </c>
    </row>
    <row r="23" spans="1:9">
      <c r="A23" s="3" t="s">
        <v>29</v>
      </c>
    </row>
    <row r="24" spans="1:9">
      <c r="A24" s="6" t="s">
        <v>62</v>
      </c>
    </row>
    <row r="25" spans="1:9">
      <c r="A25" s="3" t="s">
        <v>69</v>
      </c>
      <c r="F25" s="4" t="n">
        <v>164000000</v>
      </c>
      <c r="G25" s="4" t="n">
        <v>164000000</v>
      </c>
      <c r="I25" s="4" t="n">
        <v>164000000</v>
      </c>
    </row>
    <row r="26" spans="1:9">
      <c r="A26" s="3" t="s">
        <v>557</v>
      </c>
      <c r="F26" s="8" t="n">
        <v>0.001</v>
      </c>
      <c r="G26" s="8" t="n">
        <v>0.001</v>
      </c>
      <c r="I26" s="8" t="n">
        <v>0.001</v>
      </c>
    </row>
    <row r="27" spans="1:9">
      <c r="A27" s="3" t="s">
        <v>71</v>
      </c>
      <c r="F27" s="4" t="n">
        <v>35885692</v>
      </c>
      <c r="G27" s="4" t="n">
        <v>38496562</v>
      </c>
      <c r="I27" s="4" t="n">
        <v>35885692</v>
      </c>
    </row>
    <row r="28" spans="1:9">
      <c r="A28" s="3" t="s">
        <v>558</v>
      </c>
      <c r="F28" s="4" t="n">
        <v>10</v>
      </c>
    </row>
    <row r="29" spans="1:9">
      <c r="A29" s="3" t="s">
        <v>565</v>
      </c>
      <c r="F29" s="4" t="n">
        <v>1</v>
      </c>
    </row>
    <row r="30" spans="1:9">
      <c r="A30" s="3" t="s">
        <v>566</v>
      </c>
      <c r="F30" s="4" t="n">
        <v>1</v>
      </c>
    </row>
    <row r="31" spans="1:9">
      <c r="A31" s="3" t="s">
        <v>567</v>
      </c>
      <c r="F31" s="3" t="s">
        <v>568</v>
      </c>
    </row>
    <row r="32" spans="1:9">
      <c r="A32" s="3" t="s">
        <v>569</v>
      </c>
      <c r="I32" s="4" t="n">
        <v>34795104</v>
      </c>
    </row>
    <row r="33" spans="1:9">
      <c r="A33" s="3" t="s">
        <v>570</v>
      </c>
    </row>
    <row r="34" spans="1:9">
      <c r="A34" s="6" t="s">
        <v>62</v>
      </c>
    </row>
    <row r="35" spans="1:9">
      <c r="A35" s="3" t="s">
        <v>571</v>
      </c>
      <c r="F35" s="3" t="s">
        <v>572</v>
      </c>
    </row>
    <row r="36" spans="1:9">
      <c r="A36" s="3" t="s">
        <v>573</v>
      </c>
    </row>
    <row r="37" spans="1:9">
      <c r="A37" s="6" t="s">
        <v>62</v>
      </c>
    </row>
    <row r="38" spans="1:9">
      <c r="A38" s="3" t="s">
        <v>567</v>
      </c>
      <c r="F38" s="3" t="s">
        <v>568</v>
      </c>
    </row>
    <row r="39" spans="1:9">
      <c r="A39" s="3" t="s">
        <v>574</v>
      </c>
    </row>
    <row r="40" spans="1:9">
      <c r="A40" s="6" t="s">
        <v>551</v>
      </c>
    </row>
    <row r="41" spans="1:9">
      <c r="A41" s="3" t="s">
        <v>575</v>
      </c>
      <c r="C41" s="7" t="n">
        <v>14800</v>
      </c>
    </row>
    <row r="42" spans="1:9">
      <c r="A42" s="3" t="s">
        <v>576</v>
      </c>
    </row>
    <row r="43" spans="1:9">
      <c r="A43" s="6" t="s">
        <v>551</v>
      </c>
    </row>
    <row r="44" spans="1:9">
      <c r="A44" s="3" t="s">
        <v>577</v>
      </c>
      <c r="C44" s="4" t="n">
        <v>27546934</v>
      </c>
    </row>
    <row r="45" spans="1:9">
      <c r="A45" s="3" t="s">
        <v>108</v>
      </c>
    </row>
    <row r="46" spans="1:9">
      <c r="A46" s="6" t="s">
        <v>551</v>
      </c>
    </row>
    <row r="47" spans="1:9">
      <c r="A47" s="3" t="s">
        <v>578</v>
      </c>
      <c r="H47" s="4" t="n">
        <v>14417</v>
      </c>
    </row>
    <row r="48" spans="1:9">
      <c r="A48" s="3" t="s">
        <v>579</v>
      </c>
      <c r="D48" s="7" t="n">
        <v>24500</v>
      </c>
      <c r="E48" s="7" t="n">
        <v>15000</v>
      </c>
    </row>
    <row r="49" spans="1:9">
      <c r="A49" s="3" t="s">
        <v>109</v>
      </c>
    </row>
    <row r="50" spans="1:9">
      <c r="A50" s="6" t="s">
        <v>551</v>
      </c>
    </row>
    <row r="51" spans="1:9">
      <c r="A51" s="3" t="s">
        <v>578</v>
      </c>
      <c r="H51" s="7" t="n">
        <v>24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80</v>
      </c>
      <c r="B1" s="2" t="s">
        <v>1</v>
      </c>
    </row>
    <row r="2" spans="1:4">
      <c r="B2" s="2" t="s">
        <v>581</v>
      </c>
      <c r="C2" s="2" t="s">
        <v>351</v>
      </c>
      <c r="D2" s="2" t="s">
        <v>343</v>
      </c>
    </row>
    <row r="3" spans="1:4">
      <c r="A3" s="6" t="s">
        <v>582</v>
      </c>
    </row>
    <row r="4" spans="1:4">
      <c r="A4" s="3" t="s">
        <v>583</v>
      </c>
      <c r="B4" s="4" t="n">
        <v>1</v>
      </c>
    </row>
    <row r="5" spans="1:4">
      <c r="A5" s="3" t="s">
        <v>584</v>
      </c>
      <c r="B5" s="7" t="n">
        <v>88692</v>
      </c>
      <c r="C5" s="7" t="n">
        <v>15929</v>
      </c>
      <c r="D5" s="7" t="n">
        <v>62537</v>
      </c>
    </row>
    <row r="6" spans="1:4">
      <c r="A6" s="3" t="s">
        <v>90</v>
      </c>
      <c r="B6" s="4" t="n">
        <v>-194375</v>
      </c>
      <c r="C6" s="4" t="n">
        <v>-77443</v>
      </c>
      <c r="D6" s="4" t="n">
        <v>-148098</v>
      </c>
    </row>
    <row r="7" spans="1:4">
      <c r="A7" s="3" t="s">
        <v>151</v>
      </c>
      <c r="B7" s="4" t="n">
        <v>55572</v>
      </c>
      <c r="C7" s="4" t="n">
        <v>32446</v>
      </c>
      <c r="D7" s="4" t="n">
        <v>22003</v>
      </c>
    </row>
    <row r="8" spans="1:4">
      <c r="A8" s="3" t="s">
        <v>585</v>
      </c>
      <c r="B8" s="4" t="n">
        <v>51953</v>
      </c>
      <c r="C8" s="4" t="n">
        <v>32975</v>
      </c>
      <c r="D8" s="4" t="n">
        <v>63244</v>
      </c>
    </row>
    <row r="9" spans="1:4">
      <c r="A9" s="3" t="s">
        <v>86</v>
      </c>
      <c r="B9" s="4" t="n">
        <v>-694</v>
      </c>
      <c r="C9" s="4" t="n">
        <v>-1284</v>
      </c>
      <c r="D9" s="4" t="n">
        <v>-350</v>
      </c>
    </row>
    <row r="10" spans="1:4">
      <c r="A10" s="3" t="s">
        <v>586</v>
      </c>
      <c r="B10" s="4" t="n">
        <v>-1756</v>
      </c>
      <c r="C10" s="4" t="n">
        <v>-2718</v>
      </c>
      <c r="D10" s="4" t="n">
        <v>489</v>
      </c>
    </row>
    <row r="11" spans="1:4">
      <c r="A11" s="3" t="s">
        <v>89</v>
      </c>
      <c r="B11" s="4" t="n">
        <v>608</v>
      </c>
      <c r="C11" s="4" t="n">
        <v>95</v>
      </c>
      <c r="D11" s="4" t="n">
        <v>175</v>
      </c>
    </row>
    <row r="12" spans="1:4">
      <c r="A12" s="6" t="s">
        <v>75</v>
      </c>
    </row>
    <row r="13" spans="1:4">
      <c r="A13" s="3" t="s">
        <v>587</v>
      </c>
      <c r="B13" s="4" t="n">
        <v>3258909</v>
      </c>
      <c r="C13" s="4" t="n">
        <v>2040238</v>
      </c>
      <c r="D13" s="4" t="n">
        <v>1101686</v>
      </c>
    </row>
    <row r="14" spans="1:4">
      <c r="A14" s="3" t="s">
        <v>588</v>
      </c>
      <c r="B14" s="4" t="n">
        <v>121451</v>
      </c>
      <c r="C14" s="4" t="n">
        <v>209647</v>
      </c>
      <c r="D14" s="4" t="n">
        <v>217265</v>
      </c>
    </row>
    <row r="15" spans="1:4">
      <c r="A15" s="3" t="s">
        <v>75</v>
      </c>
      <c r="B15" s="4" t="n">
        <v>3380360</v>
      </c>
      <c r="C15" s="4" t="n">
        <v>2249885</v>
      </c>
      <c r="D15" s="4" t="n">
        <v>1318951</v>
      </c>
    </row>
    <row r="16" spans="1:4">
      <c r="A16" s="3" t="s">
        <v>589</v>
      </c>
      <c r="B16" s="4" t="n">
        <v>-105683</v>
      </c>
      <c r="C16" s="4" t="n">
        <v>-61514</v>
      </c>
      <c r="D16" s="4" t="n">
        <v>-85561</v>
      </c>
    </row>
    <row r="17" spans="1:4">
      <c r="A17" s="3" t="s">
        <v>590</v>
      </c>
    </row>
    <row r="18" spans="1:4">
      <c r="A18" s="6" t="s">
        <v>582</v>
      </c>
    </row>
    <row r="19" spans="1:4">
      <c r="A19" s="3" t="s">
        <v>584</v>
      </c>
      <c r="B19" s="4" t="n">
        <v>-176</v>
      </c>
      <c r="C19" s="4" t="n">
        <v>-30985</v>
      </c>
      <c r="D19" s="4" t="n">
        <v>40496</v>
      </c>
    </row>
    <row r="20" spans="1:4">
      <c r="A20" s="6" t="s">
        <v>75</v>
      </c>
    </row>
    <row r="21" spans="1:4">
      <c r="A21" s="3" t="s">
        <v>587</v>
      </c>
      <c r="B21" s="4" t="n">
        <v>2993365</v>
      </c>
      <c r="C21" s="4" t="n">
        <v>1945411</v>
      </c>
      <c r="D21" s="4" t="n">
        <v>1036658</v>
      </c>
    </row>
    <row r="22" spans="1:4">
      <c r="A22" s="3" t="s">
        <v>588</v>
      </c>
      <c r="B22" s="4" t="n">
        <v>117132</v>
      </c>
      <c r="C22" s="4" t="n">
        <v>190081</v>
      </c>
      <c r="D22" s="4" t="n">
        <v>199557</v>
      </c>
    </row>
    <row r="23" spans="1:4">
      <c r="A23" s="3" t="s">
        <v>75</v>
      </c>
      <c r="B23" s="4" t="n">
        <v>3110497</v>
      </c>
      <c r="C23" s="4" t="n">
        <v>2135492</v>
      </c>
      <c r="D23" s="4" t="n">
        <v>1236215</v>
      </c>
    </row>
    <row r="24" spans="1:4">
      <c r="A24" s="3" t="s">
        <v>591</v>
      </c>
    </row>
    <row r="25" spans="1:4">
      <c r="A25" s="6" t="s">
        <v>582</v>
      </c>
    </row>
    <row r="26" spans="1:4">
      <c r="A26" s="3" t="s">
        <v>584</v>
      </c>
      <c r="B26" s="4" t="n">
        <v>-88868</v>
      </c>
      <c r="C26" s="4" t="n">
        <v>-46914</v>
      </c>
      <c r="D26" s="4" t="n">
        <v>-22041</v>
      </c>
    </row>
    <row r="27" spans="1:4">
      <c r="A27" s="6" t="s">
        <v>75</v>
      </c>
    </row>
    <row r="28" spans="1:4">
      <c r="A28" s="3" t="s">
        <v>587</v>
      </c>
      <c r="B28" s="4" t="n">
        <v>265544</v>
      </c>
      <c r="C28" s="4" t="n">
        <v>94827</v>
      </c>
      <c r="D28" s="4" t="n">
        <v>65028</v>
      </c>
    </row>
    <row r="29" spans="1:4">
      <c r="A29" s="3" t="s">
        <v>588</v>
      </c>
      <c r="B29" s="4" t="n">
        <v>4319</v>
      </c>
      <c r="C29" s="4" t="n">
        <v>19566</v>
      </c>
      <c r="D29" s="4" t="n">
        <v>17708</v>
      </c>
    </row>
    <row r="30" spans="1:4">
      <c r="A30" s="3" t="s">
        <v>75</v>
      </c>
      <c r="B30" s="7" t="n">
        <v>269863</v>
      </c>
      <c r="C30" s="7" t="n">
        <v>114393</v>
      </c>
      <c r="D30" s="7" t="n">
        <v>827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2</v>
      </c>
      <c r="B1" s="2" t="s">
        <v>1</v>
      </c>
    </row>
    <row r="2" spans="1:4">
      <c r="B2" s="2" t="s">
        <v>2</v>
      </c>
      <c r="C2" s="2" t="s">
        <v>31</v>
      </c>
      <c r="D2" s="2" t="s">
        <v>73</v>
      </c>
    </row>
    <row r="3" spans="1:4">
      <c r="A3" s="6" t="s">
        <v>593</v>
      </c>
    </row>
    <row r="4" spans="1:4">
      <c r="A4" s="3" t="s">
        <v>587</v>
      </c>
      <c r="B4" s="7" t="n">
        <v>3258909</v>
      </c>
      <c r="C4" s="7" t="n">
        <v>2040238</v>
      </c>
      <c r="D4" s="7" t="n">
        <v>1101686</v>
      </c>
    </row>
    <row r="5" spans="1:4">
      <c r="A5" s="3" t="s">
        <v>594</v>
      </c>
      <c r="B5" s="4" t="n">
        <v>121451</v>
      </c>
      <c r="C5" s="4" t="n">
        <v>209647</v>
      </c>
      <c r="D5" s="4" t="n">
        <v>217265</v>
      </c>
    </row>
    <row r="6" spans="1:4">
      <c r="A6" s="3" t="s">
        <v>595</v>
      </c>
      <c r="B6" s="4" t="n">
        <v>3380360</v>
      </c>
      <c r="C6" s="4" t="n">
        <v>2249885</v>
      </c>
      <c r="D6" s="4" t="n">
        <v>1318951</v>
      </c>
    </row>
    <row r="7" spans="1:4">
      <c r="A7" s="3" t="s">
        <v>596</v>
      </c>
      <c r="B7" s="4" t="n">
        <v>239354</v>
      </c>
      <c r="C7" s="4" t="n">
        <v>112325</v>
      </c>
    </row>
    <row r="8" spans="1:4">
      <c r="A8" s="3" t="s">
        <v>590</v>
      </c>
    </row>
    <row r="9" spans="1:4">
      <c r="A9" s="6" t="s">
        <v>593</v>
      </c>
    </row>
    <row r="10" spans="1:4">
      <c r="A10" s="3" t="s">
        <v>587</v>
      </c>
      <c r="B10" s="4" t="n">
        <v>2993365</v>
      </c>
      <c r="C10" s="4" t="n">
        <v>1945411</v>
      </c>
      <c r="D10" s="4" t="n">
        <v>1036658</v>
      </c>
    </row>
    <row r="11" spans="1:4">
      <c r="A11" s="3" t="s">
        <v>594</v>
      </c>
      <c r="B11" s="4" t="n">
        <v>117132</v>
      </c>
      <c r="C11" s="4" t="n">
        <v>190081</v>
      </c>
      <c r="D11" s="4" t="n">
        <v>199557</v>
      </c>
    </row>
    <row r="12" spans="1:4">
      <c r="A12" s="3" t="s">
        <v>595</v>
      </c>
      <c r="B12" s="4" t="n">
        <v>3110497</v>
      </c>
      <c r="C12" s="4" t="n">
        <v>2135492</v>
      </c>
      <c r="D12" s="4" t="n">
        <v>1236215</v>
      </c>
    </row>
    <row r="13" spans="1:4">
      <c r="A13" s="3" t="s">
        <v>596</v>
      </c>
      <c r="B13" s="4" t="n">
        <v>233099</v>
      </c>
      <c r="C13" s="4" t="n">
        <v>110042</v>
      </c>
    </row>
    <row r="14" spans="1:4">
      <c r="A14" s="3" t="s">
        <v>591</v>
      </c>
    </row>
    <row r="15" spans="1:4">
      <c r="A15" s="6" t="s">
        <v>593</v>
      </c>
    </row>
    <row r="16" spans="1:4">
      <c r="A16" s="3" t="s">
        <v>587</v>
      </c>
      <c r="B16" s="4" t="n">
        <v>265544</v>
      </c>
      <c r="C16" s="4" t="n">
        <v>94827</v>
      </c>
      <c r="D16" s="4" t="n">
        <v>65028</v>
      </c>
    </row>
    <row r="17" spans="1:4">
      <c r="A17" s="3" t="s">
        <v>594</v>
      </c>
      <c r="B17" s="4" t="n">
        <v>4319</v>
      </c>
      <c r="C17" s="4" t="n">
        <v>19566</v>
      </c>
      <c r="D17" s="4" t="n">
        <v>17708</v>
      </c>
    </row>
    <row r="18" spans="1:4">
      <c r="A18" s="3" t="s">
        <v>595</v>
      </c>
      <c r="B18" s="4" t="n">
        <v>269863</v>
      </c>
      <c r="C18" s="4" t="n">
        <v>114393</v>
      </c>
      <c r="D18" s="4" t="n">
        <v>82736</v>
      </c>
    </row>
    <row r="19" spans="1:4">
      <c r="A19" s="3" t="s">
        <v>596</v>
      </c>
      <c r="B19" s="7" t="n">
        <v>6255</v>
      </c>
      <c r="C19" s="4" t="n">
        <v>2283</v>
      </c>
    </row>
    <row r="20" spans="1:4">
      <c r="A20" s="3" t="s">
        <v>597</v>
      </c>
    </row>
    <row r="21" spans="1:4">
      <c r="A21" s="6" t="s">
        <v>593</v>
      </c>
    </row>
    <row r="22" spans="1:4">
      <c r="A22" s="3" t="s">
        <v>595</v>
      </c>
      <c r="C22" s="7" t="n">
        <v>5400</v>
      </c>
      <c r="D22" s="7" t="n">
        <v>10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1</v>
      </c>
      <c r="D2" s="2" t="s">
        <v>73</v>
      </c>
    </row>
    <row r="3" spans="1:4">
      <c r="A3" s="6" t="s">
        <v>599</v>
      </c>
    </row>
    <row r="4" spans="1:4">
      <c r="A4" s="3" t="s">
        <v>600</v>
      </c>
      <c r="B4" s="7" t="n">
        <v>0</v>
      </c>
      <c r="C4" s="7" t="n">
        <v>0</v>
      </c>
      <c r="D4" s="7" t="n">
        <v>0</v>
      </c>
    </row>
    <row r="5" spans="1:4">
      <c r="A5" s="3" t="s">
        <v>601</v>
      </c>
      <c r="B5" s="4" t="n">
        <v>329</v>
      </c>
      <c r="C5" s="4" t="n">
        <v>-202</v>
      </c>
      <c r="D5" s="4" t="n">
        <v>1</v>
      </c>
    </row>
    <row r="6" spans="1:4">
      <c r="A6" s="3" t="s">
        <v>602</v>
      </c>
      <c r="B6" s="4" t="n">
        <v>285</v>
      </c>
      <c r="C6" s="4" t="n">
        <v>331</v>
      </c>
      <c r="D6" s="4" t="n">
        <v>138</v>
      </c>
    </row>
    <row r="7" spans="1:4">
      <c r="A7" s="3" t="s">
        <v>599</v>
      </c>
      <c r="B7" s="4" t="n">
        <v>614</v>
      </c>
      <c r="C7" s="4" t="n">
        <v>129</v>
      </c>
      <c r="D7" s="4" t="n">
        <v>139</v>
      </c>
    </row>
    <row r="8" spans="1:4">
      <c r="A8" s="6" t="s">
        <v>603</v>
      </c>
    </row>
    <row r="9" spans="1:4">
      <c r="A9" s="3" t="s">
        <v>604</v>
      </c>
      <c r="B9" s="4" t="n">
        <v>32</v>
      </c>
      <c r="C9" s="4" t="n">
        <v>54</v>
      </c>
      <c r="D9" s="4" t="n">
        <v>32</v>
      </c>
    </row>
    <row r="10" spans="1:4">
      <c r="A10" s="3" t="s">
        <v>605</v>
      </c>
      <c r="B10" s="4" t="n">
        <v>5</v>
      </c>
      <c r="C10" s="4" t="n">
        <v>7</v>
      </c>
      <c r="D10" s="4" t="n">
        <v>4</v>
      </c>
    </row>
    <row r="11" spans="1:4">
      <c r="A11" s="3" t="s">
        <v>606</v>
      </c>
      <c r="B11" s="4" t="n">
        <v>-43</v>
      </c>
      <c r="C11" s="4" t="n">
        <v>-95</v>
      </c>
      <c r="D11" s="4" t="n">
        <v>0</v>
      </c>
    </row>
    <row r="12" spans="1:4">
      <c r="A12" s="3" t="s">
        <v>603</v>
      </c>
      <c r="B12" s="4" t="n">
        <v>-6</v>
      </c>
      <c r="C12" s="4" t="n">
        <v>-34</v>
      </c>
      <c r="D12" s="4" t="n">
        <v>36</v>
      </c>
    </row>
    <row r="13" spans="1:4">
      <c r="A13" s="6" t="s">
        <v>607</v>
      </c>
    </row>
    <row r="14" spans="1:4">
      <c r="A14" s="3" t="s">
        <v>608</v>
      </c>
      <c r="B14" s="4" t="n">
        <v>32</v>
      </c>
      <c r="C14" s="4" t="n">
        <v>54</v>
      </c>
      <c r="D14" s="4" t="n">
        <v>32</v>
      </c>
    </row>
    <row r="15" spans="1:4">
      <c r="A15" s="3" t="s">
        <v>609</v>
      </c>
      <c r="B15" s="4" t="n">
        <v>334</v>
      </c>
      <c r="C15" s="4" t="n">
        <v>-195</v>
      </c>
      <c r="D15" s="4" t="n">
        <v>5</v>
      </c>
    </row>
    <row r="16" spans="1:4">
      <c r="A16" s="3" t="s">
        <v>610</v>
      </c>
      <c r="B16" s="4" t="n">
        <v>242</v>
      </c>
      <c r="C16" s="4" t="n">
        <v>236</v>
      </c>
      <c r="D16" s="4" t="n">
        <v>138</v>
      </c>
    </row>
    <row r="17" spans="1:4">
      <c r="A17" s="3" t="s">
        <v>89</v>
      </c>
      <c r="B17" s="7" t="n">
        <v>608</v>
      </c>
      <c r="C17" s="7" t="n">
        <v>95</v>
      </c>
      <c r="D17" s="7" t="n">
        <v>175</v>
      </c>
    </row>
    <row r="18" spans="1:4">
      <c r="A18" s="6" t="s">
        <v>611</v>
      </c>
    </row>
    <row r="19" spans="1:4">
      <c r="A19" s="3" t="s">
        <v>612</v>
      </c>
      <c r="B19" s="3" t="s">
        <v>613</v>
      </c>
      <c r="C19" s="3" t="s">
        <v>613</v>
      </c>
      <c r="D19" s="3" t="s">
        <v>613</v>
      </c>
    </row>
    <row r="20" spans="1:4">
      <c r="A20" s="3" t="s">
        <v>614</v>
      </c>
      <c r="B20" s="7" t="n">
        <v>-67819</v>
      </c>
      <c r="C20" s="7" t="n">
        <v>-27072</v>
      </c>
      <c r="D20" s="7" t="n">
        <v>-51773</v>
      </c>
    </row>
    <row r="21" spans="1:4">
      <c r="A21" s="6" t="s">
        <v>615</v>
      </c>
    </row>
    <row r="22" spans="1:4">
      <c r="A22" s="3" t="s">
        <v>616</v>
      </c>
      <c r="B22" s="4" t="n">
        <v>0</v>
      </c>
      <c r="C22" s="4" t="n">
        <v>0</v>
      </c>
      <c r="D22" s="4" t="n">
        <v>21369</v>
      </c>
    </row>
    <row r="23" spans="1:4">
      <c r="A23" s="3" t="s">
        <v>617</v>
      </c>
      <c r="B23" s="4" t="n">
        <v>0</v>
      </c>
      <c r="C23" s="4" t="n">
        <v>0</v>
      </c>
      <c r="D23" s="4" t="n">
        <v>-28034</v>
      </c>
    </row>
    <row r="24" spans="1:4">
      <c r="A24" s="3" t="s">
        <v>618</v>
      </c>
      <c r="B24" s="4" t="n">
        <v>-5225</v>
      </c>
      <c r="C24" s="4" t="n">
        <v>-1424</v>
      </c>
      <c r="D24" s="4" t="n">
        <v>-2517</v>
      </c>
    </row>
    <row r="25" spans="1:4">
      <c r="A25" s="3" t="s">
        <v>619</v>
      </c>
      <c r="B25" s="4" t="n">
        <v>17109</v>
      </c>
      <c r="C25" s="4" t="n">
        <v>9278</v>
      </c>
      <c r="D25" s="4" t="n">
        <v>2826</v>
      </c>
    </row>
    <row r="26" spans="1:4">
      <c r="A26" s="3" t="s">
        <v>620</v>
      </c>
      <c r="B26" s="4" t="n">
        <v>2321</v>
      </c>
      <c r="C26" s="4" t="n">
        <v>1415</v>
      </c>
      <c r="D26" s="4" t="n">
        <v>5555</v>
      </c>
    </row>
    <row r="27" spans="1:4">
      <c r="A27" s="3" t="s">
        <v>621</v>
      </c>
      <c r="B27" s="4" t="n">
        <v>53467</v>
      </c>
      <c r="C27" s="4" t="n">
        <v>12394</v>
      </c>
      <c r="D27" s="4" t="n">
        <v>52921</v>
      </c>
    </row>
    <row r="28" spans="1:4">
      <c r="A28" s="3" t="s">
        <v>622</v>
      </c>
      <c r="B28" s="4" t="n">
        <v>0</v>
      </c>
      <c r="C28" s="4" t="n">
        <v>4248</v>
      </c>
      <c r="D28" s="4" t="n">
        <v>0</v>
      </c>
    </row>
    <row r="29" spans="1:4">
      <c r="A29" s="3" t="s">
        <v>588</v>
      </c>
      <c r="B29" s="4" t="n">
        <v>755</v>
      </c>
      <c r="C29" s="4" t="n">
        <v>1256</v>
      </c>
      <c r="D29" s="4" t="n">
        <v>-172</v>
      </c>
    </row>
    <row r="30" spans="1:4">
      <c r="A30" s="3" t="s">
        <v>89</v>
      </c>
      <c r="B30" s="4" t="n">
        <v>608</v>
      </c>
      <c r="C30" s="4" t="n">
        <v>95</v>
      </c>
      <c r="D30" s="4" t="n">
        <v>175</v>
      </c>
    </row>
    <row r="31" spans="1:4">
      <c r="A31" s="6" t="s">
        <v>623</v>
      </c>
    </row>
    <row r="32" spans="1:4">
      <c r="A32" s="3" t="s">
        <v>624</v>
      </c>
      <c r="B32" s="4" t="n">
        <v>-118851</v>
      </c>
      <c r="C32" s="4" t="n">
        <v>-38963</v>
      </c>
      <c r="D32" s="4" t="n">
        <v>-128505</v>
      </c>
    </row>
    <row r="33" spans="1:4">
      <c r="A33" s="3" t="s">
        <v>625</v>
      </c>
      <c r="B33" s="4" t="n">
        <v>-74916</v>
      </c>
      <c r="C33" s="4" t="n">
        <v>-38385</v>
      </c>
      <c r="D33" s="4" t="n">
        <v>-19418</v>
      </c>
    </row>
    <row r="34" spans="1:4">
      <c r="A34" s="3" t="s">
        <v>88</v>
      </c>
      <c r="B34" s="4" t="n">
        <v>-193767</v>
      </c>
      <c r="C34" s="4" t="n">
        <v>-77348</v>
      </c>
      <c r="D34" s="4" t="n">
        <v>-147923</v>
      </c>
    </row>
    <row r="35" spans="1:4">
      <c r="A35" s="6" t="s">
        <v>626</v>
      </c>
    </row>
    <row r="36" spans="1:4">
      <c r="A36" s="3" t="s">
        <v>156</v>
      </c>
      <c r="B36" s="4" t="n">
        <v>1153</v>
      </c>
      <c r="C36" s="4" t="n">
        <v>926</v>
      </c>
    </row>
    <row r="37" spans="1:4">
      <c r="A37" s="3" t="s">
        <v>36</v>
      </c>
      <c r="B37" s="4" t="n">
        <v>543</v>
      </c>
      <c r="C37" s="4" t="n">
        <v>280</v>
      </c>
    </row>
    <row r="38" spans="1:4">
      <c r="A38" s="3" t="s">
        <v>627</v>
      </c>
      <c r="B38" s="4" t="n">
        <v>71558</v>
      </c>
      <c r="C38" s="4" t="n">
        <v>32678</v>
      </c>
    </row>
    <row r="39" spans="1:4">
      <c r="A39" s="3" t="s">
        <v>620</v>
      </c>
      <c r="B39" s="4" t="n">
        <v>10940</v>
      </c>
      <c r="C39" s="4" t="n">
        <v>10716</v>
      </c>
    </row>
    <row r="40" spans="1:4">
      <c r="A40" s="3" t="s">
        <v>628</v>
      </c>
      <c r="B40" s="4" t="n">
        <v>22466</v>
      </c>
      <c r="C40" s="4" t="n">
        <v>24205</v>
      </c>
    </row>
    <row r="41" spans="1:4">
      <c r="A41" s="3" t="s">
        <v>629</v>
      </c>
      <c r="B41" s="4" t="n">
        <v>9379</v>
      </c>
    </row>
    <row r="42" spans="1:4">
      <c r="A42" s="3" t="s">
        <v>46</v>
      </c>
      <c r="B42" s="4" t="n">
        <v>2840</v>
      </c>
      <c r="C42" s="4" t="n">
        <v>307</v>
      </c>
    </row>
    <row r="43" spans="1:4">
      <c r="A43" s="3" t="s">
        <v>630</v>
      </c>
      <c r="B43" s="4" t="n">
        <v>331</v>
      </c>
      <c r="C43" s="4" t="n">
        <v>143</v>
      </c>
    </row>
    <row r="44" spans="1:4">
      <c r="A44" s="3" t="s">
        <v>445</v>
      </c>
      <c r="B44" s="4" t="n">
        <v>51355</v>
      </c>
      <c r="C44" s="4" t="n">
        <v>21219</v>
      </c>
    </row>
    <row r="45" spans="1:4">
      <c r="A45" s="3" t="s">
        <v>631</v>
      </c>
      <c r="B45" s="4" t="n">
        <v>170565</v>
      </c>
      <c r="C45" s="4" t="n">
        <v>90474</v>
      </c>
    </row>
    <row r="46" spans="1:4">
      <c r="A46" s="3" t="s">
        <v>632</v>
      </c>
      <c r="B46" s="4" t="n">
        <v>-123293</v>
      </c>
      <c r="C46" s="4" t="n">
        <v>-70614</v>
      </c>
    </row>
    <row r="47" spans="1:4">
      <c r="A47" s="3" t="s">
        <v>633</v>
      </c>
      <c r="B47" s="4" t="n">
        <v>47272</v>
      </c>
      <c r="C47" s="4" t="n">
        <v>19860</v>
      </c>
    </row>
    <row r="48" spans="1:4">
      <c r="A48" s="6" t="s">
        <v>634</v>
      </c>
    </row>
    <row r="49" spans="1:4">
      <c r="A49" s="3" t="s">
        <v>635</v>
      </c>
      <c r="B49" s="4" t="n">
        <v>-1428</v>
      </c>
      <c r="C49" s="4" t="n">
        <v>-561</v>
      </c>
    </row>
    <row r="50" spans="1:4">
      <c r="A50" s="3" t="s">
        <v>636</v>
      </c>
      <c r="B50" s="4" t="n">
        <v>-11151</v>
      </c>
      <c r="C50" s="4" t="n">
        <v>-6444</v>
      </c>
    </row>
    <row r="51" spans="1:4">
      <c r="A51" s="3" t="s">
        <v>637</v>
      </c>
      <c r="B51" s="4" t="n">
        <v>-34420</v>
      </c>
      <c r="C51" s="4" t="n">
        <v>-12646</v>
      </c>
    </row>
    <row r="52" spans="1:4">
      <c r="A52" s="3" t="s">
        <v>419</v>
      </c>
      <c r="B52" s="4" t="n">
        <v>-133</v>
      </c>
      <c r="C52" s="4" t="n">
        <v>-96</v>
      </c>
    </row>
    <row r="53" spans="1:4">
      <c r="A53" s="3" t="s">
        <v>588</v>
      </c>
      <c r="B53" s="4" t="n">
        <v>-166</v>
      </c>
      <c r="C53" s="4" t="n">
        <v>-126</v>
      </c>
    </row>
    <row r="54" spans="1:4">
      <c r="A54" s="3" t="s">
        <v>638</v>
      </c>
      <c r="B54" s="4" t="n">
        <v>-47298</v>
      </c>
      <c r="C54" s="4" t="n">
        <v>-19873</v>
      </c>
    </row>
    <row r="55" spans="1:4">
      <c r="A55" s="3" t="s">
        <v>639</v>
      </c>
      <c r="B55" s="4" t="n">
        <v>-26</v>
      </c>
      <c r="C55" s="7" t="n">
        <v>-13</v>
      </c>
    </row>
    <row r="56" spans="1:4">
      <c r="A56" s="3" t="s">
        <v>640</v>
      </c>
      <c r="B56" s="4" t="n">
        <v>245200</v>
      </c>
    </row>
    <row r="57" spans="1:4">
      <c r="A57" s="3" t="s">
        <v>641</v>
      </c>
      <c r="B57" s="4" t="n">
        <v>230500</v>
      </c>
    </row>
    <row r="58" spans="1:4">
      <c r="A58" s="3" t="s">
        <v>642</v>
      </c>
      <c r="B58" s="4" t="n">
        <v>143600</v>
      </c>
    </row>
    <row r="59" spans="1:4">
      <c r="A59" s="3" t="s">
        <v>643</v>
      </c>
      <c r="B59" s="4" t="n">
        <v>52700</v>
      </c>
    </row>
    <row r="60" spans="1:4">
      <c r="A60" s="3" t="s">
        <v>644</v>
      </c>
      <c r="B60" s="7" t="n">
        <v>2300</v>
      </c>
    </row>
    <row r="61" spans="1:4">
      <c r="A61" s="3" t="s">
        <v>645</v>
      </c>
      <c r="D61" s="7" t="n">
        <v>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s>
  <sheetData>
    <row r="1" spans="1:6">
      <c r="A1" s="1" t="s">
        <v>646</v>
      </c>
      <c r="B1" s="2" t="s">
        <v>647</v>
      </c>
      <c r="C1" s="2" t="s">
        <v>2</v>
      </c>
      <c r="D1" s="2" t="s">
        <v>648</v>
      </c>
      <c r="E1" s="2" t="s">
        <v>31</v>
      </c>
      <c r="F1" s="2" t="s">
        <v>73</v>
      </c>
    </row>
    <row r="2" spans="1:6">
      <c r="A2" s="6" t="s">
        <v>649</v>
      </c>
    </row>
    <row r="3" spans="1:6">
      <c r="A3" s="3" t="s">
        <v>650</v>
      </c>
      <c r="C3" s="7" t="n">
        <v>0</v>
      </c>
      <c r="E3" s="7" t="n">
        <v>0</v>
      </c>
      <c r="F3" s="7" t="n">
        <v>0</v>
      </c>
    </row>
    <row r="4" spans="1:6">
      <c r="A4" s="3" t="s">
        <v>651</v>
      </c>
      <c r="C4" s="7" t="n">
        <v>65000000</v>
      </c>
    </row>
    <row r="5" spans="1:6">
      <c r="A5" s="3" t="s">
        <v>652</v>
      </c>
    </row>
    <row r="6" spans="1:6">
      <c r="A6" s="6" t="s">
        <v>649</v>
      </c>
    </row>
    <row r="7" spans="1:6">
      <c r="A7" s="3" t="s">
        <v>653</v>
      </c>
      <c r="C7" s="3" t="s">
        <v>654</v>
      </c>
    </row>
    <row r="8" spans="1:6">
      <c r="A8" s="3" t="s">
        <v>655</v>
      </c>
    </row>
    <row r="9" spans="1:6">
      <c r="A9" s="6" t="s">
        <v>649</v>
      </c>
    </row>
    <row r="10" spans="1:6">
      <c r="A10" s="3" t="s">
        <v>651</v>
      </c>
      <c r="D10" s="7" t="n">
        <v>20000000</v>
      </c>
    </row>
    <row r="11" spans="1:6">
      <c r="A11" s="3" t="s">
        <v>656</v>
      </c>
    </row>
    <row r="12" spans="1:6">
      <c r="A12" s="6" t="s">
        <v>649</v>
      </c>
    </row>
    <row r="13" spans="1:6">
      <c r="A13" s="3" t="s">
        <v>651</v>
      </c>
      <c r="D13" s="7" t="n">
        <v>5000000</v>
      </c>
    </row>
    <row r="14" spans="1:6">
      <c r="A14" s="3" t="s">
        <v>657</v>
      </c>
    </row>
    <row r="15" spans="1:6">
      <c r="A15" s="6" t="s">
        <v>649</v>
      </c>
    </row>
    <row r="16" spans="1:6">
      <c r="A16" s="3" t="s">
        <v>651</v>
      </c>
      <c r="C16" s="7" t="n">
        <v>45000000</v>
      </c>
    </row>
    <row r="17" spans="1:6">
      <c r="A17" s="3" t="s">
        <v>658</v>
      </c>
    </row>
    <row r="18" spans="1:6">
      <c r="A18" s="6" t="s">
        <v>649</v>
      </c>
    </row>
    <row r="19" spans="1:6">
      <c r="A19" s="3" t="s">
        <v>659</v>
      </c>
      <c r="B19" s="7" t="n">
        <v>25000000</v>
      </c>
    </row>
    <row r="20" spans="1:6">
      <c r="A20" s="3" t="s">
        <v>660</v>
      </c>
      <c r="B20" s="7" t="n">
        <v>100000000</v>
      </c>
    </row>
    <row r="21" spans="1:6">
      <c r="A21" s="3" t="s">
        <v>661</v>
      </c>
    </row>
    <row r="22" spans="1:6">
      <c r="A22" s="6" t="s">
        <v>649</v>
      </c>
    </row>
    <row r="23" spans="1:6">
      <c r="A23" s="3" t="s">
        <v>653</v>
      </c>
      <c r="B23" s="3" t="s">
        <v>662</v>
      </c>
    </row>
    <row r="24" spans="1:6">
      <c r="A24" s="3" t="s">
        <v>663</v>
      </c>
    </row>
    <row r="25" spans="1:6">
      <c r="A25" s="6" t="s">
        <v>649</v>
      </c>
    </row>
    <row r="26" spans="1:6">
      <c r="A26" s="3" t="s">
        <v>653</v>
      </c>
      <c r="B26" s="3" t="s">
        <v>664</v>
      </c>
    </row>
    <row r="27" spans="1:6">
      <c r="A27" s="3" t="s">
        <v>665</v>
      </c>
      <c r="B27" s="13" t="n">
        <v>0.0175</v>
      </c>
    </row>
    <row r="28" spans="1:6">
      <c r="A28" s="3" t="s">
        <v>666</v>
      </c>
    </row>
    <row r="29" spans="1:6">
      <c r="A29" s="6" t="s">
        <v>649</v>
      </c>
    </row>
    <row r="30" spans="1:6">
      <c r="A30" s="3" t="s">
        <v>665</v>
      </c>
      <c r="B30" s="13" t="n">
        <v>0.0075</v>
      </c>
    </row>
    <row r="31" spans="1:6">
      <c r="A31" s="3" t="s">
        <v>667</v>
      </c>
    </row>
    <row r="32" spans="1:6">
      <c r="A32" s="6" t="s">
        <v>649</v>
      </c>
    </row>
    <row r="33" spans="1:6">
      <c r="A33" s="3" t="s">
        <v>660</v>
      </c>
      <c r="B33" s="7" t="n">
        <v>40000000</v>
      </c>
    </row>
    <row r="34" spans="1:6">
      <c r="A34" s="3" t="s">
        <v>668</v>
      </c>
    </row>
    <row r="35" spans="1:6">
      <c r="A35" s="6" t="s">
        <v>649</v>
      </c>
    </row>
    <row r="36" spans="1:6">
      <c r="A36" s="3" t="s">
        <v>660</v>
      </c>
      <c r="B36" s="4" t="n">
        <v>10000000</v>
      </c>
    </row>
    <row r="37" spans="1:6">
      <c r="A37" s="3" t="s">
        <v>669</v>
      </c>
    </row>
    <row r="38" spans="1:6">
      <c r="A38" s="6" t="s">
        <v>649</v>
      </c>
    </row>
    <row r="39" spans="1:6">
      <c r="A39" s="3" t="s">
        <v>660</v>
      </c>
      <c r="B39" s="7" t="n">
        <v>4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70</v>
      </c>
      <c r="B1" s="2" t="s">
        <v>1</v>
      </c>
    </row>
    <row r="2" spans="1:4">
      <c r="B2" s="2" t="s">
        <v>549</v>
      </c>
      <c r="C2" s="2" t="s">
        <v>550</v>
      </c>
      <c r="D2" s="2" t="s">
        <v>671</v>
      </c>
    </row>
    <row r="3" spans="1:4">
      <c r="A3" s="6" t="s">
        <v>672</v>
      </c>
    </row>
    <row r="4" spans="1:4">
      <c r="A4" s="3" t="s">
        <v>673</v>
      </c>
      <c r="B4" s="7" t="n">
        <v>-194375</v>
      </c>
      <c r="C4" s="7" t="n">
        <v>-77443</v>
      </c>
      <c r="D4" s="7" t="n">
        <v>-148098</v>
      </c>
    </row>
    <row r="5" spans="1:4">
      <c r="A5" s="3" t="s">
        <v>674</v>
      </c>
      <c r="B5" s="4" t="n">
        <v>0</v>
      </c>
      <c r="C5" s="4" t="n">
        <v>0</v>
      </c>
      <c r="D5" s="4" t="n">
        <v>-2071</v>
      </c>
    </row>
    <row r="6" spans="1:4">
      <c r="A6" s="3" t="s">
        <v>675</v>
      </c>
      <c r="B6" s="7" t="n">
        <v>-194375</v>
      </c>
      <c r="C6" s="7" t="n">
        <v>-77443</v>
      </c>
      <c r="D6" s="7" t="n">
        <v>-150169</v>
      </c>
    </row>
    <row r="7" spans="1:4">
      <c r="A7" s="6" t="s">
        <v>676</v>
      </c>
    </row>
    <row r="8" spans="1:4">
      <c r="A8" s="3" t="s">
        <v>677</v>
      </c>
      <c r="B8" s="4" t="n">
        <v>84977000</v>
      </c>
      <c r="C8" s="4" t="n">
        <v>83726000</v>
      </c>
      <c r="D8" s="4" t="n">
        <v>50642000</v>
      </c>
    </row>
    <row r="9" spans="1:4">
      <c r="A9" s="6" t="s">
        <v>678</v>
      </c>
    </row>
    <row r="10" spans="1:4">
      <c r="A10" s="3" t="s">
        <v>679</v>
      </c>
      <c r="B10" s="9" t="n">
        <v>-2.29</v>
      </c>
      <c r="C10" s="9" t="n">
        <v>-0.92</v>
      </c>
      <c r="D10" s="9" t="n">
        <v>-2.97</v>
      </c>
    </row>
    <row r="11" spans="1:4">
      <c r="A11" s="3" t="s">
        <v>680</v>
      </c>
      <c r="B11" s="4" t="n">
        <v>7256535</v>
      </c>
      <c r="C11" s="4" t="n">
        <v>5889451</v>
      </c>
      <c r="D11" s="4" t="n">
        <v>5152753</v>
      </c>
    </row>
    <row r="12" spans="1:4">
      <c r="A12" s="3" t="s">
        <v>488</v>
      </c>
    </row>
    <row r="13" spans="1:4">
      <c r="A13" s="6" t="s">
        <v>678</v>
      </c>
    </row>
    <row r="14" spans="1:4">
      <c r="A14" s="3" t="s">
        <v>680</v>
      </c>
      <c r="B14" s="4" t="n">
        <v>209759</v>
      </c>
      <c r="D14" s="4" t="n">
        <v>449046</v>
      </c>
    </row>
    <row r="15" spans="1:4">
      <c r="A15" s="3" t="s">
        <v>313</v>
      </c>
    </row>
    <row r="16" spans="1:4">
      <c r="A16" s="6" t="s">
        <v>678</v>
      </c>
    </row>
    <row r="17" spans="1:4">
      <c r="A17" s="3" t="s">
        <v>680</v>
      </c>
      <c r="B17" s="4" t="n">
        <v>60000</v>
      </c>
      <c r="D17" s="4" t="n">
        <v>161476</v>
      </c>
    </row>
    <row r="18" spans="1:4">
      <c r="A18" s="3" t="s">
        <v>315</v>
      </c>
    </row>
    <row r="19" spans="1:4">
      <c r="A19" s="6" t="s">
        <v>678</v>
      </c>
    </row>
    <row r="20" spans="1:4">
      <c r="A20" s="3" t="s">
        <v>680</v>
      </c>
      <c r="B20" s="4" t="n">
        <v>6986776</v>
      </c>
      <c r="C20" s="4" t="n">
        <v>5607867</v>
      </c>
      <c r="D20" s="4" t="n">
        <v>4542231</v>
      </c>
    </row>
    <row r="21" spans="1:4">
      <c r="A21" s="3" t="s">
        <v>27</v>
      </c>
    </row>
    <row r="22" spans="1:4">
      <c r="A22" s="6" t="s">
        <v>681</v>
      </c>
    </row>
    <row r="23" spans="1:4">
      <c r="A23" s="3" t="s">
        <v>558</v>
      </c>
      <c r="B23" s="4" t="n">
        <v>1</v>
      </c>
    </row>
    <row r="24" spans="1:4">
      <c r="A24" s="3" t="s">
        <v>29</v>
      </c>
    </row>
    <row r="25" spans="1:4">
      <c r="A25" s="6" t="s">
        <v>681</v>
      </c>
    </row>
    <row r="26" spans="1:4">
      <c r="A26" s="3" t="s">
        <v>558</v>
      </c>
      <c r="B26" s="4" t="n">
        <v>10</v>
      </c>
    </row>
    <row r="27" spans="1:4">
      <c r="A27" s="3" t="s">
        <v>682</v>
      </c>
      <c r="B27" s="4" t="n">
        <v>1</v>
      </c>
    </row>
    <row r="28" spans="1:4">
      <c r="A28" s="3" t="s">
        <v>683</v>
      </c>
      <c r="B28" s="4" t="n">
        <v>1</v>
      </c>
    </row>
    <row r="29" spans="1:4">
      <c r="A29" s="3" t="s">
        <v>684</v>
      </c>
      <c r="B29" s="3" t="s">
        <v>568</v>
      </c>
    </row>
    <row r="30" spans="1:4">
      <c r="A30" s="3" t="s">
        <v>685</v>
      </c>
      <c r="B30" s="3" t="s">
        <v>6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27"/>
    <col customWidth="1" max="6" min="6" width="20"/>
    <col customWidth="1" max="7" min="7" width="46"/>
    <col customWidth="1" max="8" min="8" width="48"/>
    <col customWidth="1" max="9" min="9" width="48"/>
  </cols>
  <sheetData>
    <row r="1" spans="1:9">
      <c r="A1" s="1" t="s">
        <v>101</v>
      </c>
      <c r="B1" s="2" t="s">
        <v>102</v>
      </c>
      <c r="C1" s="2" t="s">
        <v>103</v>
      </c>
      <c r="D1" s="2" t="s">
        <v>104</v>
      </c>
      <c r="E1" s="2" t="s">
        <v>105</v>
      </c>
      <c r="F1" s="2" t="s">
        <v>106</v>
      </c>
      <c r="G1" s="2" t="s">
        <v>107</v>
      </c>
      <c r="H1" s="2" t="s">
        <v>108</v>
      </c>
      <c r="I1" s="2" t="s">
        <v>109</v>
      </c>
    </row>
    <row r="2" spans="1:9">
      <c r="A2" s="3" t="s">
        <v>110</v>
      </c>
      <c r="H2" s="4" t="n">
        <v>21552000</v>
      </c>
    </row>
    <row r="3" spans="1:9">
      <c r="A3" s="3" t="s">
        <v>111</v>
      </c>
      <c r="H3" s="7" t="n">
        <v>241186</v>
      </c>
    </row>
    <row r="4" spans="1:9">
      <c r="A4" s="6" t="s">
        <v>112</v>
      </c>
    </row>
    <row r="5" spans="1:9">
      <c r="A5" s="3" t="s">
        <v>113</v>
      </c>
      <c r="I5" s="7" t="n">
        <v>154774</v>
      </c>
    </row>
    <row r="6" spans="1:9">
      <c r="A6" s="3" t="s">
        <v>114</v>
      </c>
      <c r="I6" s="4" t="n">
        <v>5995000</v>
      </c>
    </row>
    <row r="7" spans="1:9">
      <c r="A7" s="3" t="s">
        <v>91</v>
      </c>
      <c r="H7" s="4" t="n">
        <v>14417</v>
      </c>
      <c r="I7" s="7" t="n">
        <v>2455</v>
      </c>
    </row>
    <row r="8" spans="1:9">
      <c r="A8" s="3" t="s">
        <v>115</v>
      </c>
      <c r="H8" s="7" t="n">
        <v>-14801</v>
      </c>
    </row>
    <row r="9" spans="1:9">
      <c r="A9" s="3" t="s">
        <v>116</v>
      </c>
      <c r="H9" s="4" t="n">
        <v>-21552000</v>
      </c>
      <c r="I9" s="4" t="n">
        <v>-5995000</v>
      </c>
    </row>
    <row r="10" spans="1:9">
      <c r="A10" s="3" t="s">
        <v>117</v>
      </c>
      <c r="H10" s="7" t="n">
        <v>-201286</v>
      </c>
      <c r="I10" s="7" t="n">
        <v>-157229</v>
      </c>
    </row>
    <row r="11" spans="1:9">
      <c r="A11" s="3" t="s">
        <v>118</v>
      </c>
      <c r="H11" s="7" t="n">
        <v>-39516</v>
      </c>
    </row>
    <row r="12" spans="1:9">
      <c r="A12" s="3" t="s">
        <v>110</v>
      </c>
      <c r="C12" s="4" t="n">
        <v>44904000</v>
      </c>
    </row>
    <row r="13" spans="1:9">
      <c r="A13" s="3" t="s">
        <v>111</v>
      </c>
      <c r="B13" s="7" t="n">
        <v>-191178</v>
      </c>
      <c r="F13" s="7" t="n">
        <v>-190850</v>
      </c>
      <c r="G13" s="7" t="n">
        <v>-328</v>
      </c>
    </row>
    <row r="14" spans="1:9">
      <c r="A14" s="6" t="s">
        <v>119</v>
      </c>
    </row>
    <row r="15" spans="1:9">
      <c r="A15" s="3" t="s">
        <v>90</v>
      </c>
      <c r="B15" s="4" t="n">
        <v>-148098</v>
      </c>
      <c r="F15" s="4" t="n">
        <v>-148098</v>
      </c>
    </row>
    <row r="16" spans="1:9">
      <c r="A16" s="3" t="s">
        <v>120</v>
      </c>
      <c r="B16" s="4" t="n">
        <v>-38</v>
      </c>
      <c r="G16" s="4" t="n">
        <v>-38</v>
      </c>
    </row>
    <row r="17" spans="1:9">
      <c r="A17" s="3" t="s">
        <v>91</v>
      </c>
      <c r="B17" s="4" t="n">
        <v>-16872</v>
      </c>
      <c r="F17" s="4" t="n">
        <v>-16872</v>
      </c>
    </row>
    <row r="18" spans="1:9">
      <c r="A18" s="3" t="s">
        <v>115</v>
      </c>
      <c r="B18" s="4" t="n">
        <v>14801</v>
      </c>
      <c r="F18" s="4" t="n">
        <v>14801</v>
      </c>
    </row>
    <row r="19" spans="1:9">
      <c r="A19" s="3" t="s">
        <v>121</v>
      </c>
      <c r="D19" s="4" t="n">
        <v>27547000</v>
      </c>
    </row>
    <row r="20" spans="1:9">
      <c r="A20" s="3" t="s">
        <v>117</v>
      </c>
      <c r="B20" s="4" t="n">
        <v>358515</v>
      </c>
      <c r="D20" s="7" t="n">
        <v>28</v>
      </c>
      <c r="E20" s="7" t="n">
        <v>358487</v>
      </c>
    </row>
    <row r="21" spans="1:9">
      <c r="A21" s="3" t="s">
        <v>122</v>
      </c>
      <c r="C21" s="4" t="n">
        <v>-44904000</v>
      </c>
      <c r="D21" s="4" t="n">
        <v>-44904000</v>
      </c>
    </row>
    <row r="22" spans="1:9">
      <c r="A22" s="3" t="s">
        <v>123</v>
      </c>
      <c r="D22" s="7" t="n">
        <v>44</v>
      </c>
      <c r="E22" s="4" t="n">
        <v>-306229</v>
      </c>
      <c r="F22" s="4" t="n">
        <v>306185</v>
      </c>
    </row>
    <row r="23" spans="1:9">
      <c r="A23" s="3" t="s">
        <v>124</v>
      </c>
      <c r="D23" s="4" t="n">
        <v>10500000</v>
      </c>
    </row>
    <row r="24" spans="1:9">
      <c r="A24" s="3" t="s">
        <v>125</v>
      </c>
      <c r="B24" s="4" t="n">
        <v>282893</v>
      </c>
      <c r="D24" s="7" t="n">
        <v>10</v>
      </c>
      <c r="E24" s="4" t="n">
        <v>282883</v>
      </c>
    </row>
    <row r="25" spans="1:9">
      <c r="A25" s="3" t="s">
        <v>126</v>
      </c>
      <c r="D25" s="4" t="n">
        <v>-104000</v>
      </c>
    </row>
    <row r="26" spans="1:9">
      <c r="A26" s="3" t="s">
        <v>127</v>
      </c>
      <c r="D26" s="4" t="n">
        <v>-203000</v>
      </c>
    </row>
    <row r="27" spans="1:9">
      <c r="A27" s="3" t="s">
        <v>128</v>
      </c>
      <c r="D27" s="4" t="n">
        <v>157000</v>
      </c>
    </row>
    <row r="28" spans="1:9">
      <c r="A28" s="3" t="s">
        <v>129</v>
      </c>
      <c r="B28" s="4" t="n">
        <v>12</v>
      </c>
      <c r="E28" s="4" t="n">
        <v>12</v>
      </c>
    </row>
    <row r="29" spans="1:9">
      <c r="A29" s="3" t="s">
        <v>130</v>
      </c>
      <c r="B29" s="4" t="n">
        <v>2</v>
      </c>
      <c r="D29" s="7" t="n">
        <v>2</v>
      </c>
    </row>
    <row r="30" spans="1:9">
      <c r="A30" s="3" t="s">
        <v>131</v>
      </c>
      <c r="D30" s="4" t="n">
        <v>2199000</v>
      </c>
    </row>
    <row r="31" spans="1:9">
      <c r="A31" s="3" t="s">
        <v>132</v>
      </c>
      <c r="D31" s="4" t="n">
        <v>-918000</v>
      </c>
    </row>
    <row r="32" spans="1:9">
      <c r="A32" s="3" t="s">
        <v>133</v>
      </c>
      <c r="B32" s="4" t="n">
        <v>-27986</v>
      </c>
      <c r="D32" s="7" t="n">
        <v>-1</v>
      </c>
      <c r="E32" s="4" t="n">
        <v>-27985</v>
      </c>
    </row>
    <row r="33" spans="1:9">
      <c r="A33" s="3" t="s">
        <v>134</v>
      </c>
      <c r="D33" s="4" t="n">
        <v>-896000</v>
      </c>
    </row>
    <row r="34" spans="1:9">
      <c r="A34" s="3" t="s">
        <v>135</v>
      </c>
      <c r="B34" s="4" t="n">
        <v>-23500</v>
      </c>
      <c r="F34" s="4" t="n">
        <v>-23500</v>
      </c>
    </row>
    <row r="35" spans="1:9">
      <c r="A35" s="3" t="s">
        <v>136</v>
      </c>
      <c r="D35" s="4" t="n">
        <v>-4000</v>
      </c>
    </row>
    <row r="36" spans="1:9">
      <c r="A36" s="3" t="s">
        <v>137</v>
      </c>
      <c r="B36" s="4" t="n">
        <v>-49</v>
      </c>
      <c r="F36" s="4" t="n">
        <v>-49</v>
      </c>
    </row>
    <row r="37" spans="1:9">
      <c r="A37" s="3" t="s">
        <v>138</v>
      </c>
      <c r="B37" s="4" t="n">
        <v>57037</v>
      </c>
      <c r="E37" s="4" t="n">
        <v>56776</v>
      </c>
      <c r="F37" s="4" t="n">
        <v>261</v>
      </c>
    </row>
    <row r="38" spans="1:9">
      <c r="A38" s="3" t="s">
        <v>139</v>
      </c>
      <c r="D38" s="4" t="n">
        <v>83182000</v>
      </c>
    </row>
    <row r="39" spans="1:9">
      <c r="A39" s="3" t="s">
        <v>140</v>
      </c>
      <c r="B39" s="4" t="n">
        <v>305539</v>
      </c>
      <c r="D39" s="7" t="n">
        <v>83</v>
      </c>
      <c r="E39" s="4" t="n">
        <v>363944</v>
      </c>
      <c r="F39" s="4" t="n">
        <v>-58122</v>
      </c>
      <c r="G39" s="4" t="n">
        <v>-366</v>
      </c>
    </row>
    <row r="40" spans="1:9">
      <c r="A40" s="6" t="s">
        <v>119</v>
      </c>
    </row>
    <row r="41" spans="1:9">
      <c r="A41" s="3" t="s">
        <v>90</v>
      </c>
      <c r="B41" s="4" t="n">
        <v>-77443</v>
      </c>
      <c r="F41" s="4" t="n">
        <v>-77443</v>
      </c>
    </row>
    <row r="42" spans="1:9">
      <c r="A42" s="3" t="s">
        <v>141</v>
      </c>
      <c r="B42" s="4" t="n">
        <v>230</v>
      </c>
      <c r="G42" s="4" t="n">
        <v>230</v>
      </c>
    </row>
    <row r="43" spans="1:9">
      <c r="A43" s="3" t="s">
        <v>120</v>
      </c>
      <c r="B43" s="4" t="n">
        <v>532</v>
      </c>
    </row>
    <row r="44" spans="1:9">
      <c r="A44" s="3" t="s">
        <v>128</v>
      </c>
      <c r="D44" s="4" t="n">
        <v>164000</v>
      </c>
    </row>
    <row r="45" spans="1:9">
      <c r="A45" s="3" t="s">
        <v>129</v>
      </c>
      <c r="B45" s="4" t="n">
        <v>495</v>
      </c>
      <c r="E45" s="4" t="n">
        <v>495</v>
      </c>
    </row>
    <row r="46" spans="1:9">
      <c r="A46" s="3" t="s">
        <v>130</v>
      </c>
      <c r="B46" s="4" t="n">
        <v>1</v>
      </c>
      <c r="D46" s="7" t="n">
        <v>1</v>
      </c>
    </row>
    <row r="47" spans="1:9">
      <c r="A47" s="3" t="s">
        <v>131</v>
      </c>
      <c r="D47" s="4" t="n">
        <v>1515000</v>
      </c>
    </row>
    <row r="48" spans="1:9">
      <c r="A48" s="3" t="s">
        <v>132</v>
      </c>
      <c r="D48" s="4" t="n">
        <v>550000</v>
      </c>
    </row>
    <row r="49" spans="1:9">
      <c r="A49" s="3" t="s">
        <v>133</v>
      </c>
      <c r="B49" s="4" t="n">
        <v>-19111</v>
      </c>
      <c r="E49" s="4" t="n">
        <v>19111</v>
      </c>
    </row>
    <row r="50" spans="1:9">
      <c r="A50" s="3" t="s">
        <v>138</v>
      </c>
      <c r="B50" s="4" t="n">
        <v>32834</v>
      </c>
      <c r="E50" s="4" t="n">
        <v>32834</v>
      </c>
    </row>
    <row r="51" spans="1:9">
      <c r="A51" s="3" t="s">
        <v>142</v>
      </c>
      <c r="D51" s="4" t="n">
        <v>84311000</v>
      </c>
    </row>
    <row r="52" spans="1:9">
      <c r="A52" s="3" t="s">
        <v>143</v>
      </c>
      <c r="B52" s="4" t="n">
        <v>242545</v>
      </c>
      <c r="D52" s="7" t="n">
        <v>84</v>
      </c>
      <c r="E52" s="4" t="n">
        <v>378162</v>
      </c>
      <c r="F52" s="4" t="n">
        <v>-135565</v>
      </c>
      <c r="G52" s="4" t="n">
        <v>-136</v>
      </c>
    </row>
    <row r="53" spans="1:9">
      <c r="A53" s="3" t="s">
        <v>143</v>
      </c>
      <c r="B53" s="4" t="n">
        <v>0</v>
      </c>
    </row>
    <row r="54" spans="1:9">
      <c r="A54" s="6" t="s">
        <v>119</v>
      </c>
    </row>
    <row r="55" spans="1:9">
      <c r="A55" s="3" t="s">
        <v>90</v>
      </c>
      <c r="B55" s="4" t="n">
        <v>-194375</v>
      </c>
      <c r="F55" s="4" t="n">
        <v>-194375</v>
      </c>
    </row>
    <row r="56" spans="1:9">
      <c r="A56" s="3" t="s">
        <v>141</v>
      </c>
      <c r="B56" s="4" t="n">
        <v>149</v>
      </c>
      <c r="G56" s="4" t="n">
        <v>149</v>
      </c>
    </row>
    <row r="57" spans="1:9">
      <c r="A57" s="3" t="s">
        <v>120</v>
      </c>
      <c r="B57" s="4" t="n">
        <v>-102</v>
      </c>
    </row>
    <row r="58" spans="1:9">
      <c r="A58" s="3" t="s">
        <v>128</v>
      </c>
      <c r="D58" s="4" t="n">
        <v>70000</v>
      </c>
    </row>
    <row r="59" spans="1:9">
      <c r="A59" s="3" t="s">
        <v>129</v>
      </c>
      <c r="B59" s="4" t="n">
        <v>209</v>
      </c>
      <c r="D59" s="7" t="n">
        <v>1</v>
      </c>
      <c r="E59" s="4" t="n">
        <v>208</v>
      </c>
    </row>
    <row r="60" spans="1:9">
      <c r="A60" s="3" t="s">
        <v>130</v>
      </c>
      <c r="B60" s="4" t="n">
        <v>2</v>
      </c>
      <c r="D60" s="7" t="n">
        <v>2</v>
      </c>
    </row>
    <row r="61" spans="1:9">
      <c r="A61" s="3" t="s">
        <v>131</v>
      </c>
      <c r="D61" s="4" t="n">
        <v>1963000</v>
      </c>
    </row>
    <row r="62" spans="1:9">
      <c r="A62" s="3" t="s">
        <v>132</v>
      </c>
      <c r="D62" s="4" t="n">
        <v>-525000</v>
      </c>
    </row>
    <row r="63" spans="1:9">
      <c r="A63" s="3" t="s">
        <v>133</v>
      </c>
      <c r="B63" s="4" t="n">
        <v>-21092</v>
      </c>
      <c r="D63" s="7" t="n">
        <v>-1</v>
      </c>
      <c r="E63" s="4" t="n">
        <v>-21091</v>
      </c>
    </row>
    <row r="64" spans="1:9">
      <c r="A64" s="3" t="s">
        <v>138</v>
      </c>
      <c r="B64" s="4" t="n">
        <v>51494</v>
      </c>
      <c r="E64" s="4" t="n">
        <v>51494</v>
      </c>
    </row>
    <row r="65" spans="1:9">
      <c r="A65" s="3" t="s">
        <v>144</v>
      </c>
      <c r="D65" s="4" t="n">
        <v>85831000</v>
      </c>
    </row>
    <row r="66" spans="1:9">
      <c r="A66" s="3" t="s">
        <v>145</v>
      </c>
      <c r="B66" s="4" t="n">
        <v>79384</v>
      </c>
      <c r="D66" s="7" t="n">
        <v>86</v>
      </c>
      <c r="E66" s="4" t="n">
        <v>409225</v>
      </c>
      <c r="F66" s="7" t="n">
        <v>-329940</v>
      </c>
      <c r="G66" s="7" t="n">
        <v>13</v>
      </c>
    </row>
    <row r="67" spans="1:9">
      <c r="A67" s="6" t="s">
        <v>119</v>
      </c>
    </row>
    <row r="68" spans="1:9">
      <c r="A68" s="3" t="s">
        <v>146</v>
      </c>
      <c r="D68" s="4" t="n">
        <v>12000</v>
      </c>
    </row>
    <row r="69" spans="1:9">
      <c r="A69" s="3" t="s">
        <v>147</v>
      </c>
      <c r="B69" s="7" t="n">
        <v>452</v>
      </c>
      <c r="E69" s="7" t="n">
        <v>4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1</v>
      </c>
      <c r="D2" s="2" t="s">
        <v>73</v>
      </c>
    </row>
    <row r="3" spans="1:4">
      <c r="A3" s="6" t="s">
        <v>149</v>
      </c>
    </row>
    <row r="4" spans="1:4">
      <c r="A4" s="3" t="s">
        <v>90</v>
      </c>
      <c r="B4" s="7" t="n">
        <v>-194375</v>
      </c>
      <c r="C4" s="7" t="n">
        <v>-77443</v>
      </c>
      <c r="D4" s="7" t="n">
        <v>-148098</v>
      </c>
    </row>
    <row r="5" spans="1:4">
      <c r="A5" s="6" t="s">
        <v>150</v>
      </c>
    </row>
    <row r="6" spans="1:4">
      <c r="A6" s="3" t="s">
        <v>151</v>
      </c>
      <c r="B6" s="4" t="n">
        <v>55572</v>
      </c>
      <c r="C6" s="4" t="n">
        <v>32446</v>
      </c>
      <c r="D6" s="4" t="n">
        <v>22003</v>
      </c>
    </row>
    <row r="7" spans="1:4">
      <c r="A7" s="3" t="s">
        <v>152</v>
      </c>
      <c r="B7" s="4" t="n">
        <v>49402</v>
      </c>
      <c r="C7" s="4" t="n">
        <v>31015</v>
      </c>
      <c r="D7" s="4" t="n">
        <v>60809</v>
      </c>
    </row>
    <row r="8" spans="1:4">
      <c r="A8" s="3" t="s">
        <v>153</v>
      </c>
      <c r="B8" s="4" t="n">
        <v>0</v>
      </c>
      <c r="C8" s="4" t="n">
        <v>-2997</v>
      </c>
      <c r="D8" s="4" t="n">
        <v>0</v>
      </c>
    </row>
    <row r="9" spans="1:4">
      <c r="A9" s="3" t="s">
        <v>154</v>
      </c>
      <c r="B9" s="4" t="n">
        <v>331</v>
      </c>
      <c r="C9" s="4" t="n">
        <v>3027</v>
      </c>
      <c r="D9" s="4" t="n">
        <v>570</v>
      </c>
    </row>
    <row r="10" spans="1:4">
      <c r="A10" s="6" t="s">
        <v>155</v>
      </c>
    </row>
    <row r="11" spans="1:4">
      <c r="A11" s="3" t="s">
        <v>156</v>
      </c>
      <c r="B11" s="4" t="n">
        <v>-9217</v>
      </c>
      <c r="C11" s="4" t="n">
        <v>-4033</v>
      </c>
      <c r="D11" s="4" t="n">
        <v>1741</v>
      </c>
    </row>
    <row r="12" spans="1:4">
      <c r="A12" s="3" t="s">
        <v>36</v>
      </c>
      <c r="B12" s="4" t="n">
        <v>1351</v>
      </c>
      <c r="C12" s="4" t="n">
        <v>-131</v>
      </c>
      <c r="D12" s="4" t="n">
        <v>-4835</v>
      </c>
    </row>
    <row r="13" spans="1:4">
      <c r="A13" s="3" t="s">
        <v>37</v>
      </c>
      <c r="B13" s="4" t="n">
        <v>-16179</v>
      </c>
      <c r="C13" s="4" t="n">
        <v>-29513</v>
      </c>
      <c r="D13" s="4" t="n">
        <v>-20143</v>
      </c>
    </row>
    <row r="14" spans="1:4">
      <c r="A14" s="3" t="s">
        <v>157</v>
      </c>
      <c r="B14" s="4" t="n">
        <v>126013</v>
      </c>
      <c r="C14" s="4" t="n">
        <v>135855</v>
      </c>
      <c r="D14" s="4" t="n">
        <v>59521</v>
      </c>
    </row>
    <row r="15" spans="1:4">
      <c r="A15" s="3" t="s">
        <v>158</v>
      </c>
      <c r="B15" s="4" t="n">
        <v>51914</v>
      </c>
      <c r="C15" s="4" t="n">
        <v>47031</v>
      </c>
      <c r="D15" s="4" t="n">
        <v>32616</v>
      </c>
    </row>
    <row r="16" spans="1:4">
      <c r="A16" s="3" t="s">
        <v>159</v>
      </c>
      <c r="B16" s="4" t="n">
        <v>-1998</v>
      </c>
      <c r="C16" s="4" t="n">
        <v>-136</v>
      </c>
      <c r="D16" s="4" t="n">
        <v>-59</v>
      </c>
    </row>
    <row r="17" spans="1:4">
      <c r="A17" s="3" t="s">
        <v>160</v>
      </c>
      <c r="B17" s="4" t="n">
        <v>62814</v>
      </c>
      <c r="C17" s="4" t="n">
        <v>135121</v>
      </c>
      <c r="D17" s="4" t="n">
        <v>4125</v>
      </c>
    </row>
    <row r="18" spans="1:4">
      <c r="A18" s="6" t="s">
        <v>161</v>
      </c>
    </row>
    <row r="19" spans="1:4">
      <c r="A19" s="3" t="s">
        <v>162</v>
      </c>
      <c r="B19" s="4" t="n">
        <v>-88112</v>
      </c>
      <c r="C19" s="4" t="n">
        <v>-207303</v>
      </c>
      <c r="D19" s="4" t="n">
        <v>-135000</v>
      </c>
    </row>
    <row r="20" spans="1:4">
      <c r="A20" s="3" t="s">
        <v>163</v>
      </c>
      <c r="B20" s="4" t="n">
        <v>119810</v>
      </c>
      <c r="C20" s="4" t="n">
        <v>133596</v>
      </c>
      <c r="D20" s="4" t="n">
        <v>125019</v>
      </c>
    </row>
    <row r="21" spans="1:4">
      <c r="A21" s="3" t="s">
        <v>164</v>
      </c>
      <c r="B21" s="4" t="n">
        <v>-96707</v>
      </c>
      <c r="C21" s="4" t="n">
        <v>-44648</v>
      </c>
      <c r="D21" s="4" t="n">
        <v>-31855</v>
      </c>
    </row>
    <row r="22" spans="1:4">
      <c r="A22" s="3" t="s">
        <v>165</v>
      </c>
      <c r="B22" s="4" t="n">
        <v>-31379</v>
      </c>
      <c r="C22" s="4" t="n">
        <v>-17536</v>
      </c>
      <c r="D22" s="4" t="n">
        <v>-14130</v>
      </c>
    </row>
    <row r="23" spans="1:4">
      <c r="A23" s="3" t="s">
        <v>166</v>
      </c>
      <c r="B23" s="4" t="n">
        <v>1508</v>
      </c>
      <c r="C23" s="4" t="n">
        <v>2860</v>
      </c>
      <c r="D23" s="4" t="n">
        <v>0</v>
      </c>
    </row>
    <row r="24" spans="1:4">
      <c r="A24" s="3" t="s">
        <v>167</v>
      </c>
      <c r="B24" s="4" t="n">
        <v>-1000</v>
      </c>
      <c r="C24" s="4" t="n">
        <v>-4697</v>
      </c>
      <c r="D24" s="4" t="n">
        <v>531</v>
      </c>
    </row>
    <row r="25" spans="1:4">
      <c r="A25" s="3" t="s">
        <v>168</v>
      </c>
      <c r="B25" s="4" t="n">
        <v>-95880</v>
      </c>
      <c r="C25" s="4" t="n">
        <v>-137728</v>
      </c>
      <c r="D25" s="4" t="n">
        <v>-55435</v>
      </c>
    </row>
    <row r="26" spans="1:4">
      <c r="A26" s="6" t="s">
        <v>169</v>
      </c>
    </row>
    <row r="27" spans="1:4">
      <c r="A27" s="3" t="s">
        <v>170</v>
      </c>
      <c r="B27" s="4" t="n">
        <v>-21092</v>
      </c>
      <c r="C27" s="4" t="n">
        <v>-19111</v>
      </c>
      <c r="D27" s="4" t="n">
        <v>-27985</v>
      </c>
    </row>
    <row r="28" spans="1:4">
      <c r="A28" s="3" t="s">
        <v>171</v>
      </c>
      <c r="B28" s="4" t="n">
        <v>209</v>
      </c>
      <c r="C28" s="4" t="n">
        <v>495</v>
      </c>
      <c r="D28" s="4" t="n">
        <v>12</v>
      </c>
    </row>
    <row r="29" spans="1:4">
      <c r="A29" s="3" t="s">
        <v>135</v>
      </c>
      <c r="B29" s="4" t="n">
        <v>0</v>
      </c>
      <c r="C29" s="4" t="n">
        <v>0</v>
      </c>
      <c r="D29" s="4" t="n">
        <v>-23500</v>
      </c>
    </row>
    <row r="30" spans="1:4">
      <c r="A30" s="3" t="s">
        <v>172</v>
      </c>
      <c r="B30" s="4" t="n">
        <v>0</v>
      </c>
      <c r="C30" s="4" t="n">
        <v>0</v>
      </c>
      <c r="D30" s="4" t="n">
        <v>-39516</v>
      </c>
    </row>
    <row r="31" spans="1:4">
      <c r="A31" s="3" t="s">
        <v>173</v>
      </c>
      <c r="B31" s="4" t="n">
        <v>0</v>
      </c>
      <c r="C31" s="4" t="n">
        <v>0</v>
      </c>
      <c r="D31" s="4" t="n">
        <v>-5528</v>
      </c>
    </row>
    <row r="32" spans="1:4">
      <c r="A32" s="3" t="s">
        <v>174</v>
      </c>
      <c r="B32" s="4" t="n">
        <v>0</v>
      </c>
      <c r="C32" s="4" t="n">
        <v>0</v>
      </c>
      <c r="D32" s="4" t="n">
        <v>282893</v>
      </c>
    </row>
    <row r="33" spans="1:4">
      <c r="A33" s="3" t="s">
        <v>175</v>
      </c>
      <c r="B33" s="4" t="n">
        <v>-20883</v>
      </c>
      <c r="C33" s="4" t="n">
        <v>-18616</v>
      </c>
      <c r="D33" s="4" t="n">
        <v>341150</v>
      </c>
    </row>
    <row r="34" spans="1:4">
      <c r="A34" s="3" t="s">
        <v>176</v>
      </c>
      <c r="B34" s="4" t="n">
        <v>-387</v>
      </c>
      <c r="C34" s="4" t="n">
        <v>-460</v>
      </c>
      <c r="D34" s="4" t="n">
        <v>730</v>
      </c>
    </row>
    <row r="35" spans="1:4">
      <c r="A35" s="3" t="s">
        <v>177</v>
      </c>
      <c r="B35" s="4" t="n">
        <v>-54336</v>
      </c>
      <c r="C35" s="4" t="n">
        <v>-21683</v>
      </c>
      <c r="D35" s="4" t="n">
        <v>290570</v>
      </c>
    </row>
    <row r="36" spans="1:4">
      <c r="A36" s="6" t="s">
        <v>33</v>
      </c>
    </row>
    <row r="37" spans="1:4">
      <c r="A37" s="3" t="s">
        <v>178</v>
      </c>
      <c r="B37" s="4" t="n">
        <v>334176</v>
      </c>
      <c r="C37" s="4" t="n">
        <v>355859</v>
      </c>
      <c r="D37" s="4" t="n">
        <v>65289</v>
      </c>
    </row>
    <row r="38" spans="1:4">
      <c r="A38" s="3" t="s">
        <v>179</v>
      </c>
      <c r="B38" s="4" t="n">
        <v>279840</v>
      </c>
      <c r="C38" s="4" t="n">
        <v>334176</v>
      </c>
      <c r="D38" s="4" t="n">
        <v>355859</v>
      </c>
    </row>
    <row r="39" spans="1:4">
      <c r="A39" s="6" t="s">
        <v>180</v>
      </c>
    </row>
    <row r="40" spans="1:4">
      <c r="A40" s="3" t="s">
        <v>181</v>
      </c>
      <c r="B40" s="4" t="n">
        <v>1336</v>
      </c>
      <c r="C40" s="4" t="n">
        <v>5258</v>
      </c>
      <c r="D40" s="4" t="n">
        <v>7567</v>
      </c>
    </row>
    <row r="41" spans="1:4">
      <c r="A41" s="3" t="s">
        <v>182</v>
      </c>
      <c r="B41" s="4" t="n">
        <v>53894</v>
      </c>
      <c r="C41" s="4" t="n">
        <v>27295</v>
      </c>
      <c r="D41" s="4" t="n">
        <v>3960</v>
      </c>
    </row>
    <row r="42" spans="1:4">
      <c r="A42" s="6" t="s">
        <v>183</v>
      </c>
    </row>
    <row r="43" spans="1:4">
      <c r="A43" s="3" t="s">
        <v>184</v>
      </c>
      <c r="B43" s="4" t="n">
        <v>0</v>
      </c>
      <c r="C43" s="4" t="n">
        <v>0</v>
      </c>
      <c r="D43" s="4" t="n">
        <v>2071</v>
      </c>
    </row>
    <row r="44" spans="1:4">
      <c r="A44" s="3" t="s">
        <v>109</v>
      </c>
    </row>
    <row r="45" spans="1:4">
      <c r="A45" s="6" t="s">
        <v>169</v>
      </c>
    </row>
    <row r="46" spans="1:4">
      <c r="A46" s="3" t="s">
        <v>185</v>
      </c>
      <c r="B46" s="7" t="n">
        <v>0</v>
      </c>
      <c r="C46" s="7" t="n">
        <v>0</v>
      </c>
      <c r="D46" s="7" t="n">
        <v>1547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3:13Z</dcterms:created>
  <dcterms:modified xmlns:dcterms="http://purl.org/dc/terms/" xmlns:xsi="http://www.w3.org/2001/XMLSchema-instance" xsi:type="dcterms:W3CDTF">2017-02-28T16:13:13Z</dcterms:modified>
</cp:coreProperties>
</file>